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INVESTMENTS IN AND RECEIVABLES " sheetId="12" state="visible" r:id="rId12"/>
    <sheet xmlns:r="http://schemas.openxmlformats.org/officeDocument/2006/relationships" name="INVENTORIES" sheetId="13" state="visible" r:id="rId13"/>
    <sheet xmlns:r="http://schemas.openxmlformats.org/officeDocument/2006/relationships" name="DERIVATIVES AND HEDGING" sheetId="14" state="visible" r:id="rId14"/>
    <sheet xmlns:r="http://schemas.openxmlformats.org/officeDocument/2006/relationships" name="PENSION AND OTHER POST-RETIREM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LONG-TERM DEBT AND OTHER BORROW" sheetId="18" state="visible" r:id="rId18"/>
    <sheet xmlns:r="http://schemas.openxmlformats.org/officeDocument/2006/relationships" name="INCOME TAXES" sheetId="19" state="visible" r:id="rId19"/>
    <sheet xmlns:r="http://schemas.openxmlformats.org/officeDocument/2006/relationships" name="EARNINGS PER SHARE DATA"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ACQUISITIONS AND DIVESTITURES (" sheetId="23" state="visible" r:id="rId23"/>
    <sheet xmlns:r="http://schemas.openxmlformats.org/officeDocument/2006/relationships" name="GOODWILL AND INTANGIBLE ASSETS " sheetId="24" state="visible" r:id="rId24"/>
    <sheet xmlns:r="http://schemas.openxmlformats.org/officeDocument/2006/relationships" name="INVESTMENTS IN AND RECEIVABLE_2" sheetId="25" state="visible" r:id="rId25"/>
    <sheet xmlns:r="http://schemas.openxmlformats.org/officeDocument/2006/relationships" name="INVENTORIES (Tables)" sheetId="26" state="visible" r:id="rId26"/>
    <sheet xmlns:r="http://schemas.openxmlformats.org/officeDocument/2006/relationships" name="DERIVATIVES AND HEDGING (Tables" sheetId="27" state="visible" r:id="rId27"/>
    <sheet xmlns:r="http://schemas.openxmlformats.org/officeDocument/2006/relationships" name="PENSION AND OTHER POST-RETIR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LONG-TERM DEBT AND OTHER BORR_2" sheetId="31" state="visible" r:id="rId31"/>
    <sheet xmlns:r="http://schemas.openxmlformats.org/officeDocument/2006/relationships" name="EARNINGS PER SHARE DATA (Tables" sheetId="32" state="visible" r:id="rId32"/>
    <sheet xmlns:r="http://schemas.openxmlformats.org/officeDocument/2006/relationships" name="SEGMENT REPORTING (Tables)"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ACQUISITIONS AND DIVESTITURES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INVESTMENTS IN AND RECEIVABLE_3" sheetId="41" state="visible" r:id="rId41"/>
    <sheet xmlns:r="http://schemas.openxmlformats.org/officeDocument/2006/relationships" name="INVESTMENTS IN AND RECEIVABLE_4" sheetId="42" state="visible" r:id="rId42"/>
    <sheet xmlns:r="http://schemas.openxmlformats.org/officeDocument/2006/relationships" name="INVESTMENTS IN AND RECEIVABLE_5" sheetId="43" state="visible" r:id="rId43"/>
    <sheet xmlns:r="http://schemas.openxmlformats.org/officeDocument/2006/relationships" name="INVENTORIES (Details)" sheetId="44" state="visible" r:id="rId44"/>
    <sheet xmlns:r="http://schemas.openxmlformats.org/officeDocument/2006/relationships" name="DERIVATIVES AND HEDGING - Narra" sheetId="45" state="visible" r:id="rId45"/>
    <sheet xmlns:r="http://schemas.openxmlformats.org/officeDocument/2006/relationships" name="DERIVATIVES AND HEDGING - Outst" sheetId="46" state="visible" r:id="rId46"/>
    <sheet xmlns:r="http://schemas.openxmlformats.org/officeDocument/2006/relationships" name="DERIVATIVES AND HEDGING - Fair " sheetId="47" state="visible" r:id="rId47"/>
    <sheet xmlns:r="http://schemas.openxmlformats.org/officeDocument/2006/relationships" name="DERIVATIVES AND HEDGING - Fai_2" sheetId="48" state="visible" r:id="rId48"/>
    <sheet xmlns:r="http://schemas.openxmlformats.org/officeDocument/2006/relationships" name="DERIVATIVES AND HEDGING - Effec" sheetId="49" state="visible" r:id="rId49"/>
    <sheet xmlns:r="http://schemas.openxmlformats.org/officeDocument/2006/relationships" name="DERIVATIVES AND HEDGING - Conso" sheetId="50" state="visible" r:id="rId50"/>
    <sheet xmlns:r="http://schemas.openxmlformats.org/officeDocument/2006/relationships" name="PENSION AND OTHER POST-RETIRE_3" sheetId="51" state="visible" r:id="rId51"/>
    <sheet xmlns:r="http://schemas.openxmlformats.org/officeDocument/2006/relationships" name="ACCUMULATED OTHER COMPREHENSI_3"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LONG-TERM DEBT AND OTHER BORR_3" sheetId="55" state="visible" r:id="rId55"/>
    <sheet xmlns:r="http://schemas.openxmlformats.org/officeDocument/2006/relationships" name="LONG-TERM DEBT AND OTHER BORR_4" sheetId="56" state="visible" r:id="rId56"/>
    <sheet xmlns:r="http://schemas.openxmlformats.org/officeDocument/2006/relationships" name="INCOME TAXES (Details)" sheetId="57" state="visible" r:id="rId57"/>
    <sheet xmlns:r="http://schemas.openxmlformats.org/officeDocument/2006/relationships" name="EARNINGS PER SHARE DATA - Share" sheetId="58" state="visible" r:id="rId58"/>
    <sheet xmlns:r="http://schemas.openxmlformats.org/officeDocument/2006/relationships" name="SEGMENT REPORTING - Narrative (" sheetId="59" state="visible" r:id="rId59"/>
    <sheet xmlns:r="http://schemas.openxmlformats.org/officeDocument/2006/relationships" name="SEGMENT REPORTING - Sales and O" sheetId="60" state="visible" r:id="rId60"/>
    <sheet xmlns:r="http://schemas.openxmlformats.org/officeDocument/2006/relationships" name="SEGMENT REPORTING - Revenue Con" sheetId="61" state="visible" r:id="rId61"/>
    <sheet xmlns:r="http://schemas.openxmlformats.org/officeDocument/2006/relationships" name="SEGMENT REPORTING - Changes to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Jul. 25, 2021</t>
        </is>
      </c>
      <c r="C2" s="2" t="inlineStr">
        <is>
          <t>Aug.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5,
		2021</t>
        </is>
      </c>
    </row>
    <row r="7">
      <c r="A7" s="4" t="inlineStr">
        <is>
          <t>Document Transition Report</t>
        </is>
      </c>
      <c r="B7" s="4" t="inlineStr">
        <is>
          <t>false</t>
        </is>
      </c>
    </row>
    <row r="8">
      <c r="A8" s="4" t="inlineStr">
        <is>
          <t>Entity File Number</t>
        </is>
      </c>
      <c r="B8" s="4" t="inlineStr">
        <is>
          <t>1-2402</t>
        </is>
      </c>
    </row>
    <row r="9">
      <c r="A9" s="4" t="inlineStr">
        <is>
          <t>Entity Registrant Name</t>
        </is>
      </c>
      <c r="B9" s="4" t="inlineStr">
        <is>
          <t>HORMEL FOODS CORPORATION</t>
        </is>
      </c>
    </row>
    <row r="10">
      <c r="A10" s="4" t="inlineStr">
        <is>
          <t>Entity Incorporation, State or Country Code</t>
        </is>
      </c>
      <c r="B10" s="4" t="inlineStr">
        <is>
          <t>DE</t>
        </is>
      </c>
    </row>
    <row r="11">
      <c r="A11" s="4" t="inlineStr">
        <is>
          <t>Entity Tax Identification Number</t>
        </is>
      </c>
      <c r="B11" s="4" t="inlineStr">
        <is>
          <t>41-0319970</t>
        </is>
      </c>
    </row>
    <row r="12">
      <c r="A12" s="4" t="inlineStr">
        <is>
          <t>Entity Address, Address Line One</t>
        </is>
      </c>
      <c r="B12" s="4" t="inlineStr">
        <is>
          <t>1 Hormel Place</t>
        </is>
      </c>
    </row>
    <row r="13">
      <c r="A13" s="4" t="inlineStr">
        <is>
          <t>Entity Address, City or Town</t>
        </is>
      </c>
      <c r="B13" s="4" t="inlineStr">
        <is>
          <t>Austin</t>
        </is>
      </c>
    </row>
    <row r="14">
      <c r="A14" s="4" t="inlineStr">
        <is>
          <t>Entity Address, State or Province</t>
        </is>
      </c>
      <c r="B14" s="4" t="inlineStr">
        <is>
          <t>MN</t>
        </is>
      </c>
    </row>
    <row r="15">
      <c r="A15" s="4" t="inlineStr">
        <is>
          <t>Entity Address, Postal Zip Code</t>
        </is>
      </c>
      <c r="B15" s="4" t="inlineStr">
        <is>
          <t>55912</t>
        </is>
      </c>
    </row>
    <row r="16">
      <c r="A16" s="4" t="inlineStr">
        <is>
          <t>City Area Code</t>
        </is>
      </c>
      <c r="B16" s="4" t="inlineStr">
        <is>
          <t>507</t>
        </is>
      </c>
    </row>
    <row r="17">
      <c r="A17" s="4" t="inlineStr">
        <is>
          <t>Local Phone Number</t>
        </is>
      </c>
      <c r="B17" s="4" t="inlineStr">
        <is>
          <t>437-5611</t>
        </is>
      </c>
    </row>
    <row r="18">
      <c r="A18" s="4" t="inlineStr">
        <is>
          <t>Title of 12(b) Security</t>
        </is>
      </c>
      <c r="B18" s="4" t="inlineStr">
        <is>
          <t>Common Stock</t>
        </is>
      </c>
    </row>
    <row r="19">
      <c r="A19" s="4" t="inlineStr">
        <is>
          <t>Trading Symbol</t>
        </is>
      </c>
      <c r="B19" s="4" t="inlineStr">
        <is>
          <t>H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48465</t>
        </is>
      </c>
    </row>
    <row r="28">
      <c r="A28" s="4" t="inlineStr">
        <is>
          <t>Amendment Flag</t>
        </is>
      </c>
      <c r="B28" s="4" t="inlineStr">
        <is>
          <t>false</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3</t>
        </is>
      </c>
    </row>
    <row r="32">
      <c r="A32" s="4" t="inlineStr">
        <is>
          <t>Common Stock $.1465 par value</t>
        </is>
      </c>
    </row>
    <row r="33">
      <c r="A33" s="3" t="inlineStr">
        <is>
          <t>Document Information [Line Items]</t>
        </is>
      </c>
    </row>
    <row r="34">
      <c r="A34" s="4" t="inlineStr">
        <is>
          <t>Entity Common Stock, Shares Outstanding (in shares)</t>
        </is>
      </c>
      <c r="C34" s="5" t="n">
        <v>542556859</v>
      </c>
    </row>
    <row r="35">
      <c r="A35" s="4" t="inlineStr">
        <is>
          <t>Common Stock Non-Voting $.01 par value</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l. 25, 2021</t>
        </is>
      </c>
    </row>
    <row r="3">
      <c r="A3" s="3" t="inlineStr">
        <is>
          <t>Business Combinations [Abstract]</t>
        </is>
      </c>
    </row>
    <row r="4">
      <c r="A4" s="4" t="inlineStr">
        <is>
          <t>ACQUISITIONS AND DIVESTITURES</t>
        </is>
      </c>
      <c r="B4" s="4" t="inlineStr">
        <is>
          <t>ACQUISITIONS AND DIVESTITURES Acquisitions: On June 7, 2021, the Company acquired the Planters ® snack nuts business from The Kraft Heinz Company. The acquisition includes the Planters ® , NUT-rition ® , Planters ® Cheez Balls and Corn Nuts ® brands. The preliminary purchase price is $3.4 billion, pending final purchase accounting and working capital adjustments. The transaction was funded with the Company’s cash on hand and from the issuance of long-term debt. See Note J - Long-term Debt and Other Borrowing Arrangements for additional details . Planters ® is an iconic snack brand and this acquisition significantly expands the Company's presence, and should broaden the scope for future acquisitions, in the growing snacking space. Operating results for this acquisition have been included in the Company's Consolidated Statements of Operations from the date of acquisition and reflected primarily in the Grocery Products segment. The acquisition contributed $141.3 million of net sales since the date of acquisition. As the acquisition has been integrated within the Company's existing operations, post-acquisition net income is not discernible. Acquisition-related costs were $27.5 million and $30.3 million for the thirteen and thirty-nine weeks ended July 25, 2021, respectively, which are reflected in the Consolidated Statements of Operations as Selling, General and Administrative. Additional one-time adjustments related the preliminary revaluation of acquired inventory of $12.9 million were recognized in the Consolidated Statements of Operations as Cost of Products Sold for the thirteen and thirty-nine weeks ended July 25, 2021. The combined impact of these one-time acquisition costs and accounting adjustments were $40.4 million and $43.2 million for the thirteen and thirty-nine weeks ended July 25, 2021. The acquisition was accounted for as a business combination using the acquisition method. The Company has estimated the acquisition date fair values of the assets acquired using independent appraisals. Preliminary allocations of the purchase price to acquired assets, including goodwill and intangibles assets, is presented in the table below. The Company expects to finalize purchase allocations as soon as practicable, but no later than one year from the acquisition date. (in thousands) Preliminary Inventory $ 149,224 Property, Plant and Equipment 162,091 Goodwill 2,286,932 Other Intangibles 798,000 Purchase Price $ 3,396,246 Goodwill is calculated as the excess of the purchase price over the fair values of the net assets acquired and is expected to be deductible for tax purposes. The goodwill recorded as part of the acquisition primarily reflects the value of the potential to expand the Company's presence in the growing snacking space and serve as a platform for innovation. The following unaudited pro forma financial information presents the combined results of operations as if the acquisition of the Planters ® snack nuts business had occurred on October 27, 2019. These unaudited pro forma results do not necessarily reflect the actual results of operations that would have been achieved had the acquisition occurred on that date, nor are they necessarily indicative of future results of operations. Thirteen Weeks Ended Thirty-Nine Weeks Ended (in thousands) July 25, 2021 July 26, 2020 July 25, 2021 July 26, 2020 Pro Forma Net Sales $ 2,981,630 $ 2,635,561 $ 8,606,935 $ 7,983,636 Pro Forma Net Earnings Attributable to Hormel Foods Corporation 215,983 211,135 704,143 664,304 The pro forma results include charges for depreciation and amortization of acquired assets and interest expense on debt issued to finance the acquisition, as well as the related income taxes. The pro forma results for the thirty-nine weeks ended July 26, 2020 also include nonrecurring adjustments relating to the recognition of transaction costs incurred and revaluation of inventory acquired, along with the related income tax effects, which in the aggregate reduce pro forma net earnings by $41.1 million. The pro forma results for the thirteen and thirty-nine weeks ended July 25, 2021 include an adjustment to add back the transaction costs incurred and revaluation of inventory acquired in those periods, along with the related income tax effects, since those costs are reflected in the preceding fiscal year on a pro forma basis. On March 2, 2020, the Company acquired the assets comprising the Sadler's Smokehouse business (Sadler's) for a final purchase price of $270.8 million. Sadler's is an authentic, pit-smoked meats business based in Henderson, Texas. This acquisition strengthens the Company's foodservice position and provides an opportunity to further extend the Sadler's product line into the retail and deli channels. The transaction was funded with cash on hand and accounted for as a business combination using the acquisition method. The Company completed an allocation of the fair value of the assets acquired utilizing third-party valuation appraisals during fiscal 2020. Operating results for this acquisition have been included in the Company's Consolidated Statements of Operations from the date of acquisition and are reflected in the Refrigerated Foods segment. Pro forma results are not material for inclu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25,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s of goodwill for the thirteen and thirty-nine weeks ended July 25, 2021, are: (in thousands) Grocery Refrigerated Jennie-O International Total Balance at April 25, 2021 $ 632,301 $ 1,607,005 $ 176,628 $ 198,102 $ 2,614,036 Goodwill Acquired (1) 1,878,660 353,135 — 55,137 2,286,932 Foreign Currency Translation — — — 6,105 6,105 Balance at July 25, 2021 $ 2,510,961 $ 1,960,140 $ 176,628 $ 259,344 $ 4,907,073 (in thousands) Grocery Refrigerated Jennie-O International Total Balance at October 25, 2020 $ 632,301 $ 1,607,005 $ 176,628 $ 196,793 $ 2,612,727 Goodwill Acquired (1) 1,878,660 353,135 — 55,137 2,286,932 Foreign Currency Translation — — — 7,415 7,415 Balance at July 25, 2021 $ 2,510,961 $ 1,960,140 $ 176,628 $ 259,344 $ 4,907,073 (1) Represents preliminary allocation of goodwill to reportable segments. See additional details regarding the acquisition in Note B - Acquisitions and Divestitures. Intangible Assets: The carrying amounts for indefinite-lived intangible assets are: (in thousands) July 25, 2021 October 25, 2020 Brands/Tradenames/Trademarks $ 1,700,190 $ 953,190 Other Intangibles 184 184 Foreign Currency Translation (5,766) (6,923) Total $ 1,694,609 $ 946,452 The increase in Brands/Tradenames/Trademarks represents the estimated fair value of indefinite-lived assets acquired as part of the acquisition of the Planters ® snack nuts business and is preliminary pending final purchase accounting adjustments. See Note B - Acquisitions and Divestitures. The gross carrying amount and accumulated amortization for definite-lived intangible assets are: July 25, 2021 October 25, 2020 (in thousands) Gross Carrying Amount Accumulated Amortization Weighted Ave Life Gross Carrying Amount Accumulated Amortization Weighted Ave Life Customer Lists/Relationships $ 168,239 $ (53,409) 12.7 $ 117,239 $ (45,996) 12.2 Other Intangibles 60,241 (7,211) 13.8 60,631 (4,298) 13.8 Tradenames/Trademarks 10,536 (5,125) 4.9 10,536 (3,518) 4.9 Foreign Currency Translation — (4,165) — — (4,760) — Total $ 239,016 $ (69,910) 12.7 $ 188,406 $ (58,572) 12.3 The increase in Customer Lists/Relationships represents the estimated fair value of definite-lived assets acquired as part of the acquisition of the Planters ® snack nuts business and is preliminary pending final purchase accounting adjustments. See Note B - Acquisitions and Divestitures. Amortization expense was $4.4 million and $12.3 million for the thirteen and thirty-nine weeks ended July 25, 2021, respectively, compared to $4.1 million and $10.3 million for the thirteen and thirty-nine weeks ended July 26, 2020. Estimated annual amortization expense for the five fiscal years after October 25, 2020, is as follows: (in thousands) 2021 $ 17,948 2022 19,680 2023 18,775 2024 16,691 2025 15,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9 Months Ended</t>
        </is>
      </c>
    </row>
    <row r="2">
      <c r="B2" s="2" t="inlineStr">
        <is>
          <t>Jul. 25, 2021</t>
        </is>
      </c>
    </row>
    <row r="3">
      <c r="A3" s="3" t="inlineStr">
        <is>
          <t>Equity Method Investments and Joint Ventures [Abstract]</t>
        </is>
      </c>
    </row>
    <row r="4">
      <c r="A4" s="4" t="inlineStr">
        <is>
          <t>INVESTMENTS IN AND RECEIVABLES FROM AFFILIATES</t>
        </is>
      </c>
      <c r="B4" s="4" t="inlineStr">
        <is>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 of: (in thousands) Segment % Owned July 25, 2021 October 25, 2020 MegaMex Foods, LLC Grocery Products 50% $ 209,613 $ 220,907 Other Joint Ventures International &amp; Other Various (20-40%) 94,805 87,466 Total $ 304,417 $ 308,372 Equity in Earnings of Affiliates consists of: Thirteen Weeks Ended Thirty-Nine Weeks Ended (in thousands) Segment July 25, 2021 July 26, 2020 July 25, 2021 July 26, 2020 MegaMex Foods, LLC Grocery Products $ 7,529 $ 5,799 $ 29,625 $ 22,939 Other Joint Ventures International &amp; Other 2,891 2,435 8,097 2,904 Total $ 10,420 $ 8,235 $ 37,722 $ 25,843 For the thirteen and thirty-nine weeks ended July 25, 2021, $11.2 million and $33.7 million of dividends were received from affiliates, compared to $7.5 million and $27.5 million of dividends received for the thirteen and thirty-nine weeks ended July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Jul. 25, 2021</t>
        </is>
      </c>
    </row>
    <row r="3">
      <c r="A3" s="3" t="inlineStr">
        <is>
          <t>Inventory, Net [Abstract]</t>
        </is>
      </c>
    </row>
    <row r="4">
      <c r="A4" s="4" t="inlineStr">
        <is>
          <t>INVENTORIES</t>
        </is>
      </c>
      <c r="B4" s="4" t="inlineStr">
        <is>
          <t xml:space="preserve">INVENTORIES Principal components of inventories are: (in thousands) July 25, 2021 October 25, 2020 Finished Products $ 766,817 $ 546,070 Raw Materials and Work-in-Process 414,039 318,975 Operating Supplies 161,239 136,547 Maintenance Materials and Parts 84,642 71,170 Total $ 1,426,738 $ 1,072,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Jul. 25, 2021</t>
        </is>
      </c>
    </row>
    <row r="3">
      <c r="A3" s="3" t="inlineStr">
        <is>
          <t>Derivative Instruments and Hedging Activities Disclosure [Abstract]</t>
        </is>
      </c>
    </row>
    <row r="4">
      <c r="A4" s="4" t="inlineStr">
        <is>
          <t>DERIVATIVES AND HEDGING</t>
        </is>
      </c>
      <c r="B4" s="4" t="inlineStr">
        <is>
          <t>DERIVATIVES AND HEDGING The Company uses hedging programs to manage price risk associated with commodity purchases and interest rates. These programs utilize futures and options contracts to manage the Company’s exposure to price fluctuations in the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Commodity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 or periods in which the hedged transactions affect earnings. The Company typically does not hedge its grain exposure beyond the next two Fair Value Commodity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Cash Flow Interest Rate Hedges: In the second quarter of fiscal 2021, the Company designated two separate interest rate locks as cash flow hedges to manage interest rate risk associated with the anticipated debt transactions required to fund the acquisition of the Planters ® snack nuts business. The total notional amount of the Company's locks was $1,250 million. In the third quarter of fiscal 2021, the associated unsecured senior notes were issued with a tenor of seven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mmodity futures and options contracts related to its hedging programs include: Volume Commodity Contracts July 25, 2021 October 25, 2020 Corn 43.5 million bushels 26.0 million bushels Lean Hogs 115.9 million pounds 153.7 million pounds Fair Value of Derivatives: The fair values of the Company’s derivative instruments are: Gross Fair Value (in thousands) Location on Consolidated Statements of Financial Position July 25, 2021 October 25, 2020 Derivatives Designated as Hedges: Commodity Contracts (1) Other Current Assets $ 24,824 $ (1,330) (1) Amounts represent the gross fair value of commodity derivative assets and liabilities. The Company nets the commodity derivative assets and liabilities for each of its hedging programs, including cash collateral, when a master netting arrangement exists between the Company and the counterparty to the commodity derivative contract. The amount or timing of cash collateral balances may impact the classification of the commodity derivative in the Consolidated Statements of Financial Position. The gross asset position as of July 25, 2021 is offset by the obligation to return net cash collateral of $17.1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 Fair Value Hedge - Assets (Liabilities): The carrying amounts of the Company's fair value hedge assets (liabilities) are: Location on Consolidated Statements of Financial Position Carrying Amount of the Hedged (in thousands) July 25, 2021 October 25, 2020 Accounts Payable (1) $ 5,400 $ 4,269 (1) Amounts represent the carrying amount of fair value hedged assets and liabilities which are offset by other assets included in master netting arrangements described above. Accumulated Other Comprehensive Loss Impact: As of July 25, 2021, the Company included in Accumulated Other Comprehensive Loss hedging gains (before tax) of $43.4 million on commodity contracts and $14.7 million related to interest rate settled positions. The Company expects to recognize the majority of the gains on commodity contracts over the next twelve months. Gains on interest rate contracts offset the hedged interest payments over the tenor of the debt instruments. 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July 25, 2021 July 26, 2020 July 25, 2021 July 26, 2020 Cash Flow Hedges: Commodity Contracts $ 5,467 $ (943) Cost of Products Sold $ 14,261 $ (18,645) Excluded Component (2) 1,261 — — — Interest Rate Contracts (3,675) — Interest Expense 152 — Gain/(Loss) Recognized in AOCL (1) Location on Consolidated Statements of Operations Gain/(Loss) Reclassified from AOCL into Earnings (1) Thirty-Nine Weeks Ended Thirty-Nine Weeks Ended (in thousands) July 25, 2021 July 26, 2020 July 25, 2021 July 26, 2020 Cash Flow Hedges: Commodity Contracts $ 58,129 $ (57,514) Cost of Products Sold $ 18,723 $ (25,997) Excluded Component (2) 1,261 — — — Interest Rate Contracts 14,864 — Interest Expense 152 — (1) See Note H - Accumulated Other Comprehensive Loss for the after-tax impact of these gains or losses on Net Earnings. (2) Represents the time value amount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is as follows: Consolidated Statements of Operations Impact Thirteen Weeks Ended Thirty-Nine Weeks Ended (in thousands) July 25, 2021 July 26, 2020 July 25, 2021 July 26, 2020 Net Earnings Attributable to Hormel Foods Corporation $ 176,917 $ 203,119 $ 627,101 $ 673,726 Cash Flow Hedges - Commodity Contracts Gain (Loss) Reclassified from AOCL 14,261 (18,645) 18,723 (25,997) Amortization of Excluded Component from Options (1,543) — (1,543) — Fair Value Hedges - Commodity Contracts Gain (Loss) on Commodity Futures (1) (11,739) 4,341 (26,010) 13,487 Total Gain (Loss) on Commodity Contracts (2) $ 979 $ (14,304) $ (8,830) $ (12,510) Cash Flow Hedges - Interest Rate Locks Amortization of Gain on Interest Rate Locks 152 — 152 — Total Gain on Interest Rate Locks (3) $ 152 $ — $ 152 $ — Total Gain (Loss) Recognized in Earnings $ 1,131 $ (14,304) $ (8,678) $ (12,510) (1) Amounts represent gains or losses on commodity contracts designated as fair value hedges that were closed during the thirteen and thirty-nine weeks ended July 25, 2021, and July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Total Gain (Loss) on Interest Rate Locks is recognized in earnings through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Jul. 25, 2021</t>
        </is>
      </c>
    </row>
    <row r="3">
      <c r="A3" s="3" t="inlineStr">
        <is>
          <t>Retirement Benefits [Abstract]</t>
        </is>
      </c>
    </row>
    <row r="4">
      <c r="A4" s="4" t="inlineStr">
        <is>
          <t>PENSION AND OTHER POST-RETIREMENT BENEFITS</t>
        </is>
      </c>
      <c r="B4" s="4" t="inlineStr">
        <is>
          <t xml:space="preserve">PENSION AND OTHER POST-RETIREMENT BENEFITS Net periodic benefit cost for pension and other post-retirement benefit plans consists of: Pension Benefits Thirteen Weeks Ended Thirty-Nine Weeks Ended (in thousands) July 25, 2021 July 26, 2020 July 25, 2021 July 26, 2020 Service Cost $ 9,107 $ 8,896 $ 27,321 $ 26,688 Interest Cost 12,362 13,411 37,086 40,232 Expected Return on Plan Assets (25,189) (25,321) (75,567) (75,963) Amortization of Prior Service Cost (367) (542) (1,101) (1,626) Recognized Actuarial Loss 5,578 5,595 16,735 16,787 Net Periodic Cost $ 1,491 $ 2,039 $ 4,474 $ 6,118 Post-retirement Benefits Thirteen Weeks Ended Thirty-Nine Weeks Ended (in thousands) July 25, 2021 July 26, 2020 July 25, 2021 July 26, 2020 Service Cost $ 131 $ 192 $ 392 $ 579 Interest Cost 1,948 2,322 5,844 7,111 Amortization of Prior Service Cost (164) (662) (492) (1,988) Recognized Actuarial Loss 495 261 1,486 784 Net Periodic Cost $ 2,410 $ 2,113 $ 7,230 $ 6,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Jul. 25, 2021</t>
        </is>
      </c>
    </row>
    <row r="3">
      <c r="A3" s="3" t="inlineStr">
        <is>
          <t>Comprehensive Income (Loss), Net of Tax, Attributable to Parent [Abstract]</t>
        </is>
      </c>
    </row>
    <row r="4">
      <c r="A4" s="4" t="inlineStr">
        <is>
          <t>ACCUMULATED OTHER COMPREHENSIVE LOSS</t>
        </is>
      </c>
      <c r="B4" s="4" t="inlineStr">
        <is>
          <t>ACCUMULATED OTHER COMPREHENSIVE LOSS Components of Accumulated Other Comprehensive Loss are: (in thousands) Foreign Pension &amp; Derivatives &amp; Hedging Accumulated Balance at April 25, 2021 $ (53,565) $ (324,780) $ 52,717 $ (325,629) Unrecognized Gains (Losses) Gross 12,513 — 3,054 15,567 Tax Effect — — (738) (738) Reclassification into Net Earnings Gross — 5,542 (1) (14,413) (2) (8,871) Tax Effect — (1,343) 3,485 2,142 Net of Tax Amount 12,513 4,199 (8,612) 8,100 Balance at July 25, 2021 $ (41,053) $ (320,580) $ 44,105 $ (317,528) Balance at October 25, 2020 $ (64,161) $ (333,178) $ 2,089 $ (395,250) Unrecognized Gains (Losses) Gross 23,108 — 74,254 97,362 Tax Effect — — (17,928) (17,928) Reclassification into Net Earnings Gross — 16,628 (1) (18,875) (2) (2,247) Tax Effect — (4,030) 4,565 535 Net of Tax Amount 23,108 12,598 42,016 77,722 Balance at July 25, 2021 $ (41,053) $ (320,580) $ 44,105 $ (317,528) (1) Included in the computation of net periodic cost. See Note G - Pension and Other Post-Retirement Benefits for additional details. (2) Included in Cost of Products Sold and Interest Expense in the Consolidated Statements of Operations. See Note F - Derivatives and Hedging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25, 2021</t>
        </is>
      </c>
    </row>
    <row r="3">
      <c r="A3" s="3" t="inlineStr">
        <is>
          <t>Fair Value Disclosures [Abstract]</t>
        </is>
      </c>
    </row>
    <row r="4">
      <c r="A4" s="4" t="inlineStr">
        <is>
          <t>FAIR VALUE MEASUREMENTS</t>
        </is>
      </c>
      <c r="B4" s="4" t="inlineStr">
        <is>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July 25, 2021, and October 25, 2020, and their level within the fair value hierarchy, are: Fair Value Measurements at July 25, 2021 (in thousands) Total Fair Value Quoted Prices in Active Markets for Identical Assets (Level 1) Significant Other Observable Inputs (Level 2) Significant Unobservable Inputs (Level 3) Assets at Fair Value Cash and Cash Equivalents (1) $ 291,363 $ 286,153 $ 5,210 $ — Short-term Marketable Securities (2) 18,372 6,722 11,650 — Other Trading Securities (3) 200,339 — 200,339 — Commodity Derivatives (4) 11,821 7,023 4,798 — Total Assets at Fair Value $ 521,895 $ 299,898 $ 221,997 $ — Liabilities at Fair Value Deferred Compensation (3) $ 69,365 $ — $ 69,365 $ — Total Liabilities at Fair Value $ 69,365 $ — $ 69,365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and thirty-nine weeks ended July 25, 2021, securities held by the trust generated gains of $1.5 million and $18.6 million, respectively, compared to losses of $9.3 million and $2.6 million for the thirteen and thirty-nine weeks ended July 26, 2020, respectively.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Over-the-counter (OTC) derivative instruments are valued using discounted cash flow models, observable and non-observable market inputs, and other mathematical pricing models. The Company’s corn futures option contracts are OTC instruments classified as Level 2 whose value is calculated using the Black-Scholes pricing model, corn future prices quoted from the Chicago Board of Trade, and other adjustments to inputs that are observable in active markets. All derivatives are reviewed for potential credit risk and risk of nonperformance. The net balance for each program is included in Other Current Assets or Accounts Payable, as appropriate, in the Consolidated Statements of Financial Position. As of July 25, 2021, the Company has recognized the obligation to return net cash collateral of $17.1 million from various counterparties (including $29.4 million of realized gains offset by cash owed of $46.5 million). As of October 25, 2020, the Company had recognized the right to reclaim net cash collateral of $12.3 million from various counterparties (including cash of $25.5 million less $13.2 million of realized loss). The Company’s financial assets and liabilities include accounts receivable, accounts payable, and other liabilities, for which carrying value approximates fair value. The Company does not carry its long-term debt at fair value in its Consolidated Statements of Financial Position. The fair value of long-term debt, utilizing discounted cash flows (Level 2), was $3,367.0 million as of July 25, 2021, and $1,238.8 million as of October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9 Months Ended</t>
        </is>
      </c>
    </row>
    <row r="2">
      <c r="B2" s="2" t="inlineStr">
        <is>
          <t>Jul. 25, 2021</t>
        </is>
      </c>
    </row>
    <row r="3">
      <c r="A3" s="3" t="inlineStr">
        <is>
          <t>Debt Disclosure [Abstract]</t>
        </is>
      </c>
    </row>
    <row r="4">
      <c r="A4" s="4" t="inlineStr">
        <is>
          <t>LONG-TERM DEBT AND OTHER BORROWING ARRANGEMENTS</t>
        </is>
      </c>
      <c r="B4" s="4" t="inlineStr">
        <is>
          <t>LONG-TERM DEBT AND OTHER BORROWING ARRANGEMENTS Long-term Debt consists of: (in thousands) July 25, 2021 October 25, 2020 Senior Unsecured Notes, with Interest at 3.050%, Interest Due Semi-annually through June 2051 Maturity Date $ 600,000 $ — Senior Unsecured Notes, with Interest at 1.800%, Interest Due Semi-annually through June 2030 Maturity Date 1,000,000 1,000,000 Senior Unsecured Notes, with Interest at 1.700%, Interest Due Semi-annually through June 2028 Maturity Date 750,000 — Senior Unsecured Notes, with Interest at 0.650%, Interest Due Semi-annually through June 2024 Maturity Date 950,000 — Senior Unsecured Notes, with Interest at 4.125%, Interest Due Semi-annually through April 2021 Maturity Date — 250,000 Unamortized Discount on Senior Notes (8,668) (2,630) Unamortized Debt Issuance Costs (24,329) (7,979) Finance Lease Liabilities 55,071 61,030 Other Financing Arrangements 2,920 3,206 Total $ 3,324,994 $ 1,303,627 Less: Current Maturities of Long-term Debt 8,732 258,691 Long-term Debt - Less Current Maturities $ 3,316,262 $ 1,044,936 Senior Unsecured Notes: The Company repaid its $250.0 million senior unsecured notes upon maturity in April 2021.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On June 3, 2021, the Company issued $950.0 million aggregate principal amount of its 0.650% notes due 2024 (the "2024 Notes"), $750.0 million aggregate principal amount of its 1.700% notes due 2028 (the "2028 Notes") and $600.0 million aggregate principal amount of its 3.050% notes due 2051 (the "2051 Notes"). Interest will accrue per annum at the stated rates with interest on the notes being paid semi-annually in arrears on June 3 and December 3 of each year, commencing December 3, 2021. Interest rate risk was hedged utilizing interest rate locks on the 2028 Notes and 2051 Notes. The Company lifted the hedges in conjunction with the issuance of these notes. See Note F - Derivatives and Hedging for additional details. The 2024 Notes may be redeemed in whole or in part one year after their issuance without penalty for early partial payments or full redemption. The 2028 Notes and 2051 Notes may be redeemed in whole or in part at any time at the applicable redemption price.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In connection with entering the revolving credit agreement, the Company terminated its existing credit facility that was entered into on June 24, 2015.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July 25, 2021, and October 25, 2020, the Company had no outstanding draws from these facilities. Debt Covenants: The Company is required by certain covenants in its debt agreements to maintain specified levels of financial ratios and financial position. As of July 25, 2021, the Company was in compliance with all of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25, 2021</t>
        </is>
      </c>
    </row>
    <row r="3">
      <c r="A3" s="3" t="inlineStr">
        <is>
          <t>Income Tax Disclosure [Abstract]</t>
        </is>
      </c>
    </row>
    <row r="4">
      <c r="A4" s="4" t="inlineStr">
        <is>
          <t>INCOME TAXES</t>
        </is>
      </c>
      <c r="B4" s="4" t="inlineStr">
        <is>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thirteen and thirty-nine weeks ended July 25, 2021, was 13.3 percent and 18.9 percent compared to 21.6 percent and 19.4 percent for the corresponding periods a year ago. The decrease in the effective tax rate for the thirteen weeks ended July 25, 2021 was primarily driven by an increased volume of stock option exercises and a one-time foreign tax benefit. The amount of unrecognized tax benefits, including interest and penalties, is recorded in Other Long-term Liabilities. If recognized as of July 25, 2021, and July 26, 2020, $24.5 million and $24.7 million, respectively, would impact the Company’s effective tax rate. The Company includes accrued interest and penalties related to uncertain tax positions in income tax expense. Interest and penalties included in income tax expense was immaterial for the thirteen and thirty-nine weeks ended July 25, 2021, and July 26, 2020. The amount of accrued interest and penalties at July 25, 2021, and July 26, 2020, associated with unrecognized tax benefits was $7.5 million and $6.2 million, respectively. The Company is regularly audited by federal and state taxing authorities. The United States Internal Revenue Service (I.R.S.) concluded its examination of fiscal 2018 in the fourth quarter of fiscal 2020, and fiscal 2019 in the second quarter of fiscal 2021. The Company has elected to participate in the Compliance Assurance Process (CAP) for fiscal years through 2022.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dating back to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l. 25, 2021</t>
        </is>
      </c>
      <c r="C1" s="2" t="inlineStr">
        <is>
          <t>Oct. 25, 2020</t>
        </is>
      </c>
    </row>
    <row r="2">
      <c r="A2" s="3" t="inlineStr">
        <is>
          <t>Current Assets</t>
        </is>
      </c>
    </row>
    <row r="3">
      <c r="A3" s="4" t="inlineStr">
        <is>
          <t>Cash and Cash Equivalents</t>
        </is>
      </c>
      <c r="B3" s="6" t="n">
        <v>291363</v>
      </c>
      <c r="C3" s="6" t="n">
        <v>1714309</v>
      </c>
    </row>
    <row r="4">
      <c r="A4" s="4" t="inlineStr">
        <is>
          <t>Short-term Marketable Securities</t>
        </is>
      </c>
      <c r="B4" s="5" t="n">
        <v>18372</v>
      </c>
      <c r="C4" s="5" t="n">
        <v>17338</v>
      </c>
    </row>
    <row r="5">
      <c r="A5" s="4" t="inlineStr">
        <is>
          <t>Accounts Receivable (Net of Allowance for Doubtful Accounts of $3,906 at July 25, 2021, and $4,012 at October 25, 2020)</t>
        </is>
      </c>
      <c r="B5" s="5" t="n">
        <v>896008</v>
      </c>
      <c r="C5" s="5" t="n">
        <v>702419</v>
      </c>
    </row>
    <row r="6">
      <c r="A6" s="4" t="inlineStr">
        <is>
          <t>Inventories</t>
        </is>
      </c>
      <c r="B6" s="5" t="n">
        <v>1426738</v>
      </c>
      <c r="C6" s="5" t="n">
        <v>1072762</v>
      </c>
    </row>
    <row r="7">
      <c r="A7" s="4" t="inlineStr">
        <is>
          <t>Income Taxes Receivable</t>
        </is>
      </c>
      <c r="B7" s="5" t="n">
        <v>16408</v>
      </c>
      <c r="C7" s="5" t="n">
        <v>41449</v>
      </c>
    </row>
    <row r="8">
      <c r="A8" s="4" t="inlineStr">
        <is>
          <t>Prepaid Expenses</t>
        </is>
      </c>
      <c r="B8" s="5" t="n">
        <v>26250</v>
      </c>
      <c r="C8" s="5" t="n">
        <v>18349</v>
      </c>
    </row>
    <row r="9">
      <c r="A9" s="4" t="inlineStr">
        <is>
          <t>Other Current Assets</t>
        </is>
      </c>
      <c r="B9" s="5" t="n">
        <v>13534</v>
      </c>
      <c r="C9" s="5" t="n">
        <v>12438</v>
      </c>
    </row>
    <row r="10">
      <c r="A10" s="4" t="inlineStr">
        <is>
          <t>Total Current Assets</t>
        </is>
      </c>
      <c r="B10" s="5" t="n">
        <v>2688672</v>
      </c>
      <c r="C10" s="5" t="n">
        <v>3579063</v>
      </c>
    </row>
    <row r="11">
      <c r="A11" s="4" t="inlineStr">
        <is>
          <t>Goodwill</t>
        </is>
      </c>
      <c r="B11" s="5" t="n">
        <v>4907073</v>
      </c>
      <c r="C11" s="5" t="n">
        <v>2612727</v>
      </c>
    </row>
    <row r="12">
      <c r="A12" s="4" t="inlineStr">
        <is>
          <t>Other Intangibles</t>
        </is>
      </c>
      <c r="B12" s="5" t="n">
        <v>1863713</v>
      </c>
      <c r="C12" s="5" t="n">
        <v>1076285</v>
      </c>
    </row>
    <row r="13">
      <c r="A13" s="4" t="inlineStr">
        <is>
          <t>Pension Assets</t>
        </is>
      </c>
      <c r="B13" s="5" t="n">
        <v>203093</v>
      </c>
      <c r="C13" s="5" t="n">
        <v>183232</v>
      </c>
    </row>
    <row r="14">
      <c r="A14" s="4" t="inlineStr">
        <is>
          <t>Investments In and Receivables From Affiliates</t>
        </is>
      </c>
      <c r="B14" s="5" t="n">
        <v>304417</v>
      </c>
      <c r="C14" s="5" t="n">
        <v>308372</v>
      </c>
    </row>
    <row r="15">
      <c r="A15" s="4" t="inlineStr">
        <is>
          <t>Other Assets</t>
        </is>
      </c>
      <c r="B15" s="5" t="n">
        <v>298071</v>
      </c>
      <c r="C15" s="5" t="n">
        <v>250382</v>
      </c>
    </row>
    <row r="16">
      <c r="A16" s="3" t="inlineStr">
        <is>
          <t>Property, Plant and Equipment</t>
        </is>
      </c>
    </row>
    <row r="17">
      <c r="A17" s="4" t="inlineStr">
        <is>
          <t>Land</t>
        </is>
      </c>
      <c r="B17" s="5" t="n">
        <v>72085</v>
      </c>
      <c r="C17" s="5" t="n">
        <v>62543</v>
      </c>
    </row>
    <row r="18">
      <c r="A18" s="4" t="inlineStr">
        <is>
          <t>Buildings</t>
        </is>
      </c>
      <c r="B18" s="5" t="n">
        <v>1331987</v>
      </c>
      <c r="C18" s="5" t="n">
        <v>1250529</v>
      </c>
    </row>
    <row r="19">
      <c r="A19" s="4" t="inlineStr">
        <is>
          <t>Equipment</t>
        </is>
      </c>
      <c r="B19" s="5" t="n">
        <v>2382940</v>
      </c>
      <c r="C19" s="5" t="n">
        <v>2084930</v>
      </c>
    </row>
    <row r="20">
      <c r="A20" s="4" t="inlineStr">
        <is>
          <t>Construction in Progress</t>
        </is>
      </c>
      <c r="B20" s="5" t="n">
        <v>263632</v>
      </c>
      <c r="C20" s="5" t="n">
        <v>369453</v>
      </c>
    </row>
    <row r="21">
      <c r="A21" s="4" t="inlineStr">
        <is>
          <t>Less: Allowance for Depreciation</t>
        </is>
      </c>
      <c r="B21" s="5" t="n">
        <v>-1983503</v>
      </c>
      <c r="C21" s="5" t="n">
        <v>-1869233</v>
      </c>
    </row>
    <row r="22">
      <c r="A22" s="4" t="inlineStr">
        <is>
          <t>Net Property, Plant and Equipment</t>
        </is>
      </c>
      <c r="B22" s="5" t="n">
        <v>2067141</v>
      </c>
      <c r="C22" s="5" t="n">
        <v>1898222</v>
      </c>
    </row>
    <row r="23">
      <c r="A23" s="4" t="inlineStr">
        <is>
          <t>Total Assets</t>
        </is>
      </c>
      <c r="B23" s="5" t="n">
        <v>12332182</v>
      </c>
      <c r="C23" s="5" t="n">
        <v>9908282</v>
      </c>
    </row>
    <row r="24">
      <c r="A24" s="3" t="inlineStr">
        <is>
          <t>Current Liabilities</t>
        </is>
      </c>
    </row>
    <row r="25">
      <c r="A25" s="4" t="inlineStr">
        <is>
          <t>Accounts Payable</t>
        </is>
      </c>
      <c r="B25" s="5" t="n">
        <v>654162</v>
      </c>
      <c r="C25" s="5" t="n">
        <v>644609</v>
      </c>
    </row>
    <row r="26">
      <c r="A26" s="4" t="inlineStr">
        <is>
          <t>Accrued Expenses</t>
        </is>
      </c>
      <c r="B26" s="5" t="n">
        <v>51108</v>
      </c>
      <c r="C26" s="5" t="n">
        <v>59136</v>
      </c>
    </row>
    <row r="27">
      <c r="A27" s="4" t="inlineStr">
        <is>
          <t>Accrued Workers Compensation</t>
        </is>
      </c>
      <c r="B27" s="5" t="n">
        <v>29278</v>
      </c>
      <c r="C27" s="5" t="n">
        <v>25070</v>
      </c>
    </row>
    <row r="28">
      <c r="A28" s="4" t="inlineStr">
        <is>
          <t>Accrued Marketing Expenses</t>
        </is>
      </c>
      <c r="B28" s="5" t="n">
        <v>133925</v>
      </c>
      <c r="C28" s="5" t="n">
        <v>108502</v>
      </c>
    </row>
    <row r="29">
      <c r="A29" s="4" t="inlineStr">
        <is>
          <t>Employee Related Expenses</t>
        </is>
      </c>
      <c r="B29" s="5" t="n">
        <v>216065</v>
      </c>
      <c r="C29" s="5" t="n">
        <v>252845</v>
      </c>
    </row>
    <row r="30">
      <c r="A30" s="4" t="inlineStr">
        <is>
          <t>Taxes Payable</t>
        </is>
      </c>
      <c r="B30" s="5" t="n">
        <v>17453</v>
      </c>
      <c r="C30" s="5" t="n">
        <v>22480</v>
      </c>
    </row>
    <row r="31">
      <c r="A31" s="4" t="inlineStr">
        <is>
          <t>Interest and Dividends Payable</t>
        </is>
      </c>
      <c r="B31" s="5" t="n">
        <v>140469</v>
      </c>
      <c r="C31" s="5" t="n">
        <v>132632</v>
      </c>
    </row>
    <row r="32">
      <c r="A32" s="4" t="inlineStr">
        <is>
          <t>Current Maturities of Long-term Debt</t>
        </is>
      </c>
      <c r="B32" s="5" t="n">
        <v>8732</v>
      </c>
      <c r="C32" s="5" t="n">
        <v>258691</v>
      </c>
    </row>
    <row r="33">
      <c r="A33" s="4" t="inlineStr">
        <is>
          <t>Total Current Liabilities</t>
        </is>
      </c>
      <c r="B33" s="5" t="n">
        <v>1251191</v>
      </c>
      <c r="C33" s="5" t="n">
        <v>1503965</v>
      </c>
    </row>
    <row r="34">
      <c r="A34" s="4" t="inlineStr">
        <is>
          <t>Long-term Debt - Less Current Maturities</t>
        </is>
      </c>
      <c r="B34" s="5" t="n">
        <v>3316262</v>
      </c>
      <c r="C34" s="5" t="n">
        <v>1044936</v>
      </c>
    </row>
    <row r="35">
      <c r="A35" s="4" t="inlineStr">
        <is>
          <t>Pension and Post-retirement Benefits</t>
        </is>
      </c>
      <c r="B35" s="5" t="n">
        <v>559958</v>
      </c>
      <c r="C35" s="5" t="n">
        <v>552878</v>
      </c>
    </row>
    <row r="36">
      <c r="A36" s="4" t="inlineStr">
        <is>
          <t>Other Long-term Liabilities</t>
        </is>
      </c>
      <c r="B36" s="5" t="n">
        <v>174473</v>
      </c>
      <c r="C36" s="5" t="n">
        <v>157399</v>
      </c>
    </row>
    <row r="37">
      <c r="A37" s="4" t="inlineStr">
        <is>
          <t>Deferred Income Taxes</t>
        </is>
      </c>
      <c r="B37" s="5" t="n">
        <v>236566</v>
      </c>
      <c r="C37" s="5" t="n">
        <v>218779</v>
      </c>
    </row>
    <row r="38">
      <c r="A38" s="3" t="inlineStr">
        <is>
          <t>Shareholders' Investment</t>
        </is>
      </c>
    </row>
    <row r="39">
      <c r="A39" s="4" t="inlineStr">
        <is>
          <t>Preferred Stock</t>
        </is>
      </c>
      <c r="B39" s="5" t="n">
        <v>0</v>
      </c>
      <c r="C39" s="5" t="n">
        <v>0</v>
      </c>
    </row>
    <row r="40">
      <c r="A40" s="4" t="inlineStr">
        <is>
          <t>Additional Paid-in Capital</t>
        </is>
      </c>
      <c r="B40" s="5" t="n">
        <v>354162</v>
      </c>
      <c r="C40" s="5" t="n">
        <v>289554</v>
      </c>
    </row>
    <row r="41">
      <c r="A41" s="4" t="inlineStr">
        <is>
          <t>Accumulated Other Comprehensive Loss</t>
        </is>
      </c>
      <c r="B41" s="5" t="n">
        <v>-317528</v>
      </c>
      <c r="C41" s="5" t="n">
        <v>-395250</v>
      </c>
    </row>
    <row r="42">
      <c r="A42" s="4" t="inlineStr">
        <is>
          <t>Retained Earnings</t>
        </is>
      </c>
      <c r="B42" s="5" t="n">
        <v>6743701</v>
      </c>
      <c r="C42" s="5" t="n">
        <v>6523335</v>
      </c>
    </row>
    <row r="43">
      <c r="A43" s="4" t="inlineStr">
        <is>
          <t>Hormel Foods Corporation Shareholders' Investment</t>
        </is>
      </c>
      <c r="B43" s="5" t="n">
        <v>6788284</v>
      </c>
      <c r="C43" s="5" t="n">
        <v>6425548</v>
      </c>
    </row>
    <row r="44">
      <c r="A44" s="4" t="inlineStr">
        <is>
          <t>Noncontrolling Interest</t>
        </is>
      </c>
      <c r="B44" s="5" t="n">
        <v>5448</v>
      </c>
      <c r="C44" s="5" t="n">
        <v>4778</v>
      </c>
    </row>
    <row r="45">
      <c r="A45" s="4" t="inlineStr">
        <is>
          <t>Total Shareholders' Investment</t>
        </is>
      </c>
      <c r="B45" s="5" t="n">
        <v>6793732</v>
      </c>
      <c r="C45" s="5" t="n">
        <v>6430326</v>
      </c>
    </row>
    <row r="46">
      <c r="A46" s="4" t="inlineStr">
        <is>
          <t>Total Liabilities and Shareholders' Investment</t>
        </is>
      </c>
      <c r="B46" s="5" t="n">
        <v>12332182</v>
      </c>
      <c r="C46" s="5" t="n">
        <v>9908282</v>
      </c>
    </row>
    <row r="47">
      <c r="A47" s="4" t="inlineStr">
        <is>
          <t>Common Stock Non-Voting</t>
        </is>
      </c>
    </row>
    <row r="48">
      <c r="A48" s="3" t="inlineStr">
        <is>
          <t>Shareholders' Investment</t>
        </is>
      </c>
    </row>
    <row r="49">
      <c r="A49" s="4" t="inlineStr">
        <is>
          <t>Common Stock</t>
        </is>
      </c>
      <c r="B49" s="5" t="n">
        <v>0</v>
      </c>
      <c r="C49" s="5" t="n">
        <v>0</v>
      </c>
    </row>
    <row r="50">
      <c r="A50" s="4" t="inlineStr">
        <is>
          <t>Common Stock</t>
        </is>
      </c>
    </row>
    <row r="51">
      <c r="A51" s="3" t="inlineStr">
        <is>
          <t>Shareholders' Investment</t>
        </is>
      </c>
    </row>
    <row r="52">
      <c r="A52" s="4" t="inlineStr">
        <is>
          <t>Common Stock</t>
        </is>
      </c>
      <c r="B52" s="6" t="n">
        <v>7948</v>
      </c>
      <c r="C52" s="6" t="n">
        <v>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9 Months Ended</t>
        </is>
      </c>
    </row>
    <row r="2">
      <c r="B2" s="2" t="inlineStr">
        <is>
          <t>Jul. 25, 2021</t>
        </is>
      </c>
    </row>
    <row r="3">
      <c r="A3" s="3" t="inlineStr">
        <is>
          <t>Earnings Per Share [Abstract]</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Thirteen Weeks Ended Thirty-Nine Weeks Ended (in thousands) July 25, 2021 July 26, 2020 July 25, 2021 July 26, 2020 Basic Weighted-Average Shares Outstanding 541,746 539,108 540,618 537,434 Dilutive Potential Common Shares 6,326 8,041 7,066 8,678 Diluted Weighted-Average Shares Outstanding 548,072 547,149 547,684 546,112 Antidilutive Potential Common Shares 2,350 1,626 2,305 2,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25, 2021</t>
        </is>
      </c>
    </row>
    <row r="3">
      <c r="A3" s="3" t="inlineStr">
        <is>
          <t>Segment Reporting [Abstract]</t>
        </is>
      </c>
    </row>
    <row r="4">
      <c r="A4" s="4" t="inlineStr">
        <is>
          <t>SEGMENT REPORTING</t>
        </is>
      </c>
      <c r="B4" s="4" t="inlineStr">
        <is>
          <t xml:space="preserve">SEGMENT REPORTING 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One-time acquisition-related costs and accounting adjustments associated with the purchase of the Planters ® snack nuts business were also retained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segment profit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Thirty-Nine Weeks Ended (in thousands) July 25, 2021 July 26, 2020 July 25, 2021 July 26, 2020 Sales to Unaffiliated Customers Grocery Products $ 698,584 $ 580,798 $ 1,904,415 $ 1,804,674 Refrigerated Foods 1,624,641 1,363,092 4,445,099 3,962,219 Jennie-O Turkey Store 350,897 286,805 1,035,397 959,988 International &amp; Other 189,548 150,762 546,528 461,475 Total $ 2,863,670 $ 2,381,457 $ 7,931,438 $ 7,188,357 Intersegment Sales Grocery Products $ — $ — $ — $ 13 Refrigerated Foods 7,636 5,092 19,527 16,143 Jennie-O Turkey Store 30,581 25,361 89,715 82,082 International &amp; Other — — — Total 38,217 30,454 109,242 98,237 Intersegment Elimination (38,217) (30,454) (109,242) (98,237) Total $ — $ — $ — $ — Net Sales Grocery Products $ 698,584 $ 580,798 $ 1,904,415 $ 1,804,687 Refrigerated Foods 1,632,277 1,368,185 4,464,626 3,978,362 Jennie-O Turkey Store 381,478 312,166 1,125,112 1,042,070 International &amp; Other 189,548 150,762 546,528 461,475 Intersegment Elimination (38,217) (30,454) (109,242) (98,237) Total $ 2,863,670 $ 2,381,457 $ 7,931,438 $ 7,188,357 Segment Profit Grocery Products $ 80,791 $ 80,169 $ 270,963 $ 276,367 Refrigerated Foods 153,216 152,822 467,740 451,596 Jennie-O Turkey Store 5,874 7,069 45,514 72,968 International &amp; Other 27,915 23,620 84,600 66,735 Total Segment Profit 267,796 263,679 868,817 867,666 Net Unallocated Expense 63,715 4,457 95,166 31,754 Noncontrolling Interest 157 141 290 103 Earnings Before Income Taxes $ 204,238 $ 259,364 $ 773,940 $ 836,014 Revenue has been disaggregated into the categories below to show how sales channels affect the nature, amount, timing, and uncertainty of revenue and cash flows. The amount of total revenues contributed by sales channel are: Thirteen Weeks Ended Thirty-Nine Weeks Ended (in thousands) July 25, 2021 July 26, 2020 July 25, 2021 July 26, 2020 U.S. Retail $ 1,520,365 $ 1,390,075 $ 4,365,081 $ 4,072,156 U.S. Foodservice 851,897 588,130 2,162,481 1,864,050 U.S. Deli 266,506 238,076 777,308 721,748 International 224,902 165,177 626,568 530,402 Total $ 2,863,670 $ 2,381,457 $ 7,931,438 $ 7,188,357 The improvement demonstrated in U.S. Foodservice in the thirteen and thirty-nine weeks ended July 25, 2021, was driven by recovery of the foodservice industry following restrictions imposed by the COVID-19 pandemic in fiscal 2020. The Company’s products primarily consist of meat and other food products. The amount of total revenues contributed by classes of similar products are: Thirteen Weeks Ended Thirty-Nine Weeks Ended (in thousands) July 25, 2021 July 26, 2020 July 25, 2021 July 26, 2020 Perishable $ 1,610,378 $ 1,365,741 $ 4,440,347 $ 4,016,266 Shelf-stable 670,446 511,732 1,761,883 1,581,789 Poultry 500,121 426,345 1,468,957 1,368,386 Miscellaneous 82,726 77,640 260,251 221,915 Total $ 2,863,670 $ 2,381,457 $ 7,931,438 $ 7,188,357 Perishable includes fresh meats, frozen items, refrigerated meal solutions, sausages, hams, guacamole, and bacon (excluding Jennie-O Turkey Store products). Shelf-stable includes canned luncheon meats, nut butters, chilies, shelf-stable microwaveable meals, hash, stews, salsas, tortilla chips, snack nuts, and other items that do not require refrigeration. The Poultry category is composed primarily of Jennie-O Turkey Store products. The Miscellaneous category primarily consists of nutritional food products and supplements, dessert and drink mixes, and industrial gelatin products. The asset values below reflect the preliminary purchase allocations associated with the acquisition of the Planters ® snack nuts business. (in thousands) July 25, 2021 October 25, 2020 Assets Grocery Products $ 4,590,540 $ 1,713,883 Refrigerated Foods 4,758,687 4,188,250 Jennie-O Turkey Store 1,087,773 1,111,318 International &amp; Other 797,181 721,729 Corporate 1,098,001 2,173,101 Total $ 12,332,182 $ 9,908,282 Additions to Property, Plant, &amp; Equipment Grocery Products $ 12,468 $ 34,409 Refrigerated Foods 93,020 249,441 Jennie-O Turkey Store 10,723 42,042 International &amp; Other 6,776 3,737 Corporate 16,375 37,872 Total $ 139,361 $ 367,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ul. 25, 2021</t>
        </is>
      </c>
    </row>
    <row r="3">
      <c r="A3" s="3" t="inlineStr">
        <is>
          <t>Accounting Policies [Abstract]</t>
        </is>
      </c>
    </row>
    <row r="4">
      <c r="A4" s="4" t="inlineStr">
        <is>
          <t>Basis of Presentation</t>
        </is>
      </c>
      <c r="B4" s="4" t="inlineStr">
        <is>
          <t>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5,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20.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1. The Company has considered the impact of COVID-19 and determined there have been no material changes in the Company’s significant accounting policies, including estimates and assumptions, as disclosed in its Annual Report on Form 10-K for the fiscal year ended October 25, 2020.</t>
        </is>
      </c>
    </row>
    <row r="5">
      <c r="A5" s="4" t="inlineStr">
        <is>
          <t>Accounting Changes and Recent Accounting Pronouncements</t>
        </is>
      </c>
      <c r="B5" s="4" t="inlineStr">
        <is>
          <t xml:space="preserve">Accounting Changes and Recent Accounting Pronouncements: New Accounting Pronouncements Adopted in Current Fiscal Year In June 2016, the Financial Accounting Standards Board (FASB) issued Accounting Standards Update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th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beginning after December 15, 2020, with early adoption permitted. The Company will adopt the provisions of this new accounting standard at the beginning of fiscal 2022 and does not expect adoption to have a material impact on its consolidated financial statements. </t>
        </is>
      </c>
    </row>
    <row r="6">
      <c r="A6" s="4" t="inlineStr">
        <is>
          <t>Fair Value Measurements</t>
        </is>
      </c>
      <c r="B6" s="4" t="inlineStr">
        <is>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7">
      <c r="A7" s="4" t="inlineStr">
        <is>
          <t>Segment Reporting</t>
        </is>
      </c>
      <c r="B7" s="4" t="inlineStr">
        <is>
          <t>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One-time acquisition-related costs and accounting adjustments associated with the purchase of the Planters ® snack nuts business were also retained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Jul. 25, 2021</t>
        </is>
      </c>
    </row>
    <row r="3">
      <c r="A3" s="3" t="inlineStr">
        <is>
          <t>Business Combinations [Abstract]</t>
        </is>
      </c>
    </row>
    <row r="4">
      <c r="A4" s="4" t="inlineStr">
        <is>
          <t>Schedule of Preliminary Purchase Allocation</t>
        </is>
      </c>
      <c r="B4" s="4" t="inlineStr">
        <is>
          <t xml:space="preserve">Preliminary allocations of the purchase price to acquired assets, including goodwill and intangibles assets, is presented in the table below. The Company expects to finalize purchase allocations as soon as practicable, but no later than one year from the acquisition date. (in thousands) Preliminary Inventory $ 149,224 Property, Plant and Equipment 162,091 Goodwill 2,286,932 Other Intangibles 798,000 Purchase Price $ 3,396,246 </t>
        </is>
      </c>
    </row>
    <row r="5">
      <c r="A5" s="4" t="inlineStr">
        <is>
          <t>Schedule of Unaudited Pro Forma Financial Information</t>
        </is>
      </c>
      <c r="B5" s="4" t="inlineStr">
        <is>
          <t xml:space="preserve">The following unaudited pro forma financial information presents the combined results of operations as if the acquisition of the Planters ® snack nuts business had occurred on October 27, 2019. These unaudited pro forma results do not necessarily reflect the actual results of operations that would have been achieved had the acquisition occurred on that date, nor are they necessarily indicative of future results of operations. Thirteen Weeks Ended Thirty-Nine Weeks Ended (in thousands) July 25, 2021 July 26, 2020 July 25, 2021 July 26, 2020 Pro Forma Net Sales $ 2,981,630 $ 2,635,561 $ 8,606,935 $ 7,983,636 Pro Forma Net Earnings Attributable to Hormel Foods Corporation 215,983 211,135 704,143 664,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l. 25, 2021</t>
        </is>
      </c>
    </row>
    <row r="3">
      <c r="A3" s="3" t="inlineStr">
        <is>
          <t>Goodwill and Intangible Assets Disclosure [Abstract]</t>
        </is>
      </c>
    </row>
    <row r="4">
      <c r="A4" s="4" t="inlineStr">
        <is>
          <t>Schedule of changes in the carrying amount of goodwill</t>
        </is>
      </c>
      <c r="B4" s="4" t="inlineStr">
        <is>
          <t xml:space="preserve">The changes in the carrying amounts of goodwill for the thirteen and thirty-nine weeks ended July 25, 2021, are: (in thousands) Grocery Refrigerated Jennie-O International Total Balance at April 25, 2021 $ 632,301 $ 1,607,005 $ 176,628 $ 198,102 $ 2,614,036 Goodwill Acquired (1) 1,878,660 353,135 — 55,137 2,286,932 Foreign Currency Translation — — — 6,105 6,105 Balance at July 25, 2021 $ 2,510,961 $ 1,960,140 $ 176,628 $ 259,344 $ 4,907,073 (in thousands) Grocery Refrigerated Jennie-O International Total Balance at October 25, 2020 $ 632,301 $ 1,607,005 $ 176,628 $ 196,793 $ 2,612,727 Goodwill Acquired (1) 1,878,660 353,135 — 55,137 2,286,932 Foreign Currency Translation — — — 7,415 7,415 Balance at July 25, 2021 $ 2,510,961 $ 1,960,140 $ 176,628 $ 259,344 $ 4,907,073 </t>
        </is>
      </c>
    </row>
    <row r="5">
      <c r="A5" s="4" t="inlineStr">
        <is>
          <t>Schedule of carrying amounts for indefinite-lived intangible assets</t>
        </is>
      </c>
      <c r="B5" s="4" t="inlineStr">
        <is>
          <t xml:space="preserve">The carrying amounts for indefinite-lived intangible assets are: (in thousands) July 25, 2021 October 25, 2020 Brands/Tradenames/Trademarks $ 1,700,190 $ 953,190 Other Intangibles 184 184 Foreign Currency Translation (5,766) (6,923) Total $ 1,694,609 $ 946,452 </t>
        </is>
      </c>
    </row>
    <row r="6">
      <c r="A6" s="4" t="inlineStr">
        <is>
          <t>Schedule of gross carrying amount and accumulated amortization for definite-lived intangible assets</t>
        </is>
      </c>
      <c r="B6" s="4" t="inlineStr">
        <is>
          <t>The gross carrying amount and accumulated amortization for definite-lived intangible assets are: July 25, 2021 October 25, 2020 (in thousands) Gross Carrying Amount Accumulated Amortization Weighted Ave Life Gross Carrying Amount Accumulated Amortization Weighted Ave Life Customer Lists/Relationships $ 168,239 $ (53,409) 12.7 $ 117,239 $ (45,996) 12.2 Other Intangibles 60,241 (7,211) 13.8 60,631 (4,298) 13.8 Tradenames/Trademarks 10,536 (5,125) 4.9 10,536 (3,518) 4.9 Foreign Currency Translation — (4,165) — — (4,760) — Total $ 239,016 $ (69,910) 12.7 $ 188,406 $ (58,572) 12.3</t>
        </is>
      </c>
    </row>
    <row r="7">
      <c r="A7" s="4" t="inlineStr">
        <is>
          <t>Schedule of estimated annual amortization expense</t>
        </is>
      </c>
      <c r="B7" s="4" t="inlineStr">
        <is>
          <t xml:space="preserve">Estimated annual amortization expense for the five fiscal years after October 25, 2020, is as follows: (in thousands) 2021 $ 17,948 2022 19,680 2023 18,775 2024 16,691 2025 15,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RECEIVABLES FROM AFFILIATES (Tables)</t>
        </is>
      </c>
      <c r="B1" s="2" t="inlineStr">
        <is>
          <t>9 Months Ended</t>
        </is>
      </c>
    </row>
    <row r="2">
      <c r="B2" s="2" t="inlineStr">
        <is>
          <t>Jul. 25, 2021</t>
        </is>
      </c>
    </row>
    <row r="3">
      <c r="A3" s="3" t="inlineStr">
        <is>
          <t>Equity Method Investments and Joint Ventures [Abstract]</t>
        </is>
      </c>
    </row>
    <row r="4">
      <c r="A4" s="4" t="inlineStr">
        <is>
          <t>Schedule of investments in, receivables from, and equity in earnings of affiliates</t>
        </is>
      </c>
      <c r="B4" s="4" t="inlineStr">
        <is>
          <t xml:space="preserve">Investments In and Receivables From Affiliates consist of: (in thousands) Segment % Owned July 25, 2021 October 25, 2020 MegaMex Foods, LLC Grocery Products 50% $ 209,613 $ 220,907 Other Joint Ventures International &amp; Other Various (20-40%) 94,805 87,466 Total $ 304,417 $ 308,372 </t>
        </is>
      </c>
    </row>
    <row r="5">
      <c r="A5" s="4" t="inlineStr">
        <is>
          <t>Schedule of equity in earnings of affiliates</t>
        </is>
      </c>
      <c r="B5" s="4" t="inlineStr">
        <is>
          <t xml:space="preserve">Equity in Earnings of Affiliates consists of: Thirteen Weeks Ended Thirty-Nine Weeks Ended (in thousands) Segment July 25, 2021 July 26, 2020 July 25, 2021 July 26, 2020 MegaMex Foods, LLC Grocery Products $ 7,529 $ 5,799 $ 29,625 $ 22,939 Other Joint Ventures International &amp; Other 2,891 2,435 8,097 2,904 Total $ 10,420 $ 8,235 $ 37,722 $ 25,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Jul. 25, 2021</t>
        </is>
      </c>
    </row>
    <row r="3">
      <c r="A3" s="3" t="inlineStr">
        <is>
          <t>Inventory, Net [Abstract]</t>
        </is>
      </c>
    </row>
    <row r="4">
      <c r="A4" s="4" t="inlineStr">
        <is>
          <t>Schedule of principal components of inventories</t>
        </is>
      </c>
      <c r="B4" s="4" t="inlineStr">
        <is>
          <t xml:space="preserve">Principal components of inventories are: (in thousands) July 25, 2021 October 25, 2020 Finished Products $ 766,817 $ 546,070 Raw Materials and Work-in-Process 414,039 318,975 Operating Supplies 161,239 136,547 Maintenance Materials and Parts 84,642 71,170 Total $ 1,426,738 $ 1,072,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9 Months Ended</t>
        </is>
      </c>
    </row>
    <row r="2">
      <c r="B2" s="2" t="inlineStr">
        <is>
          <t>Jul. 25, 2021</t>
        </is>
      </c>
    </row>
    <row r="3">
      <c r="A3" s="3" t="inlineStr">
        <is>
          <t>Derivative [Line Items]</t>
        </is>
      </c>
    </row>
    <row r="4">
      <c r="A4" s="4" t="inlineStr">
        <is>
          <t>Schedule of fair values of derivative instruments</t>
        </is>
      </c>
      <c r="B4" s="4" t="inlineStr">
        <is>
          <t>The fair values of the Company’s derivative instruments are: Gross Fair Value (in thousands) Location on Consolidated Statements of Financial Position July 25, 2021 October 25, 2020 Derivatives Designated as Hedges: Commodity Contracts (1) Other Current Assets $ 24,824 $ (1,330) (1) Amounts represent the gross fair value of commodity derivative assets and liabilities. The Company nets the commodity derivative assets and liabilities for each of its hedging programs, including cash collateral, when a master netting arrangement exists between the Company and the counterparty to the commodity derivative contract. The amount or timing of cash collateral balances may impact the classification of the commodity derivative in the Consolidated Statements of Financial Position. The gross asset position as of July 25, 2021 is offset by the obligation to return net cash collateral of $17.1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t>
        </is>
      </c>
    </row>
    <row r="5">
      <c r="A5" s="4" t="inlineStr">
        <is>
          <t>Schedule of fair value hedge assets (liabilities)</t>
        </is>
      </c>
      <c r="B5" s="4" t="inlineStr">
        <is>
          <t>The carrying amounts of the Company's fair value hedge assets (liabilities) are: Location on Consolidated Statements of Financial Position Carrying Amount of the Hedged (in thousands) July 25, 2021 October 25, 2020 Accounts Payable (1) $ 5,400 $ 4,269 (1) Amounts represent the carrying amount of fair value hedged assets and liabilities which are offset by other assets included in master netting arrangements described above.</t>
        </is>
      </c>
    </row>
    <row r="6">
      <c r="A6" s="4" t="inlineStr">
        <is>
          <t>Schedule of gains or losses related to derivative instruments</t>
        </is>
      </c>
      <c r="B6" s="4" t="inlineStr">
        <is>
          <t>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July 25, 2021 July 26, 2020 July 25, 2021 July 26, 2020 Cash Flow Hedges: Commodity Contracts $ 5,467 $ (943) Cost of Products Sold $ 14,261 $ (18,645) Excluded Component (2) 1,261 — — — Interest Rate Contracts (3,675) — Interest Expense 152 — Gain/(Loss) Recognized in AOCL (1) Location on Consolidated Statements of Operations Gain/(Loss) Reclassified from AOCL into Earnings (1) Thirty-Nine Weeks Ended Thirty-Nine Weeks Ended (in thousands) July 25, 2021 July 26, 2020 July 25, 2021 July 26, 2020 Cash Flow Hedges: Commodity Contracts $ 58,129 $ (57,514) Cost of Products Sold $ 18,723 $ (25,997) Excluded Component (2) 1,261 — — — Interest Rate Contracts 14,864 — Interest Expense 152 — (1) See Note H - Accumulated Other Comprehensive Loss for the after-tax impact of these gains or losses on Net Earnings. (2) Represents the time value amount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is as follows: Consolidated Statements of Operations Impact Thirteen Weeks Ended Thirty-Nine Weeks Ended (in thousands) July 25, 2021 July 26, 2020 July 25, 2021 July 26, 2020 Net Earnings Attributable to Hormel Foods Corporation $ 176,917 $ 203,119 $ 627,101 $ 673,726 Cash Flow Hedges - Commodity Contracts Gain (Loss) Reclassified from AOCL 14,261 (18,645) 18,723 (25,997) Amortization of Excluded Component from Options (1,543) — (1,543) — Fair Value Hedges - Commodity Contracts Gain (Loss) on Commodity Futures (1) (11,739) 4,341 (26,010) 13,487 Total Gain (Loss) on Commodity Contracts (2) $ 979 $ (14,304) $ (8,830) $ (12,510) Cash Flow Hedges - Interest Rate Locks Amortization of Gain on Interest Rate Locks 152 — 152 — Total Gain on Interest Rate Locks (3) $ 152 $ — $ 152 $ — Total Gain (Loss) Recognized in Earnings $ 1,131 $ (14,304) $ (8,678) $ (12,510) (1) Amounts represent gains or losses on commodity contracts designated as fair value hedges that were closed during the thirteen and thirty-nine weeks ended July 25, 2021, and July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Total Gain (Loss) on Interest Rate Locks is recognized in earnings through Interest Expense.</t>
        </is>
      </c>
    </row>
    <row r="7">
      <c r="A7" s="4" t="inlineStr">
        <is>
          <t>Cash Flow Hedges</t>
        </is>
      </c>
    </row>
    <row r="8">
      <c r="A8" s="3" t="inlineStr">
        <is>
          <t>Derivative [Line Items]</t>
        </is>
      </c>
    </row>
    <row r="9">
      <c r="A9" s="4" t="inlineStr">
        <is>
          <t>Schedule of outstanding commodity futures contracts</t>
        </is>
      </c>
      <c r="B9" s="4" t="inlineStr">
        <is>
          <t>The Company's outstanding commodity futures and options contracts related to its hedging programs include: Volume Commodity Contracts July 25, 2021 October 25, 2020 Corn 43.5 million bushels 26.0 million bushels Lean Hogs 115.9 million pounds 153.7 million po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9 Months Ended</t>
        </is>
      </c>
    </row>
    <row r="2">
      <c r="B2" s="2" t="inlineStr">
        <is>
          <t>Jul. 25, 2021</t>
        </is>
      </c>
    </row>
    <row r="3">
      <c r="A3" s="3" t="inlineStr">
        <is>
          <t>Retirement Benefits [Abstract]</t>
        </is>
      </c>
    </row>
    <row r="4">
      <c r="A4" s="4" t="inlineStr">
        <is>
          <t>Schedule of net periodic cost of defined benefit plans</t>
        </is>
      </c>
      <c r="B4" s="4" t="inlineStr">
        <is>
          <t xml:space="preserve">Net periodic benefit cost for pension and other post-retirement benefit plans consists of: Pension Benefits Thirteen Weeks Ended Thirty-Nine Weeks Ended (in thousands) July 25, 2021 July 26, 2020 July 25, 2021 July 26, 2020 Service Cost $ 9,107 $ 8,896 $ 27,321 $ 26,688 Interest Cost 12,362 13,411 37,086 40,232 Expected Return on Plan Assets (25,189) (25,321) (75,567) (75,963) Amortization of Prior Service Cost (367) (542) (1,101) (1,626) Recognized Actuarial Loss 5,578 5,595 16,735 16,787 Net Periodic Cost $ 1,491 $ 2,039 $ 4,474 $ 6,118 Post-retirement Benefits Thirteen Weeks Ended Thirty-Nine Weeks Ended (in thousands) July 25, 2021 July 26, 2020 July 25, 2021 July 26, 2020 Service Cost $ 131 $ 192 $ 392 $ 579 Interest Cost 1,948 2,322 5,844 7,111 Amortization of Prior Service Cost (164) (662) (492) (1,988) Recognized Actuarial Loss 495 261 1,486 784 Net Periodic Cost $ 2,410 $ 2,113 $ 7,230 $ 6,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Jul. 25, 2021</t>
        </is>
      </c>
    </row>
    <row r="3">
      <c r="A3" s="3" t="inlineStr">
        <is>
          <t>Comprehensive Income (Loss), Net of Tax, Attributable to Parent [Abstract]</t>
        </is>
      </c>
    </row>
    <row r="4">
      <c r="A4" s="4" t="inlineStr">
        <is>
          <t>Schedule of components of accumulated other comprehensive loss</t>
        </is>
      </c>
      <c r="B4" s="4" t="inlineStr">
        <is>
          <t>Components of Accumulated Other Comprehensive Loss are: (in thousands) Foreign Pension &amp; Derivatives &amp; Hedging Accumulated Balance at April 25, 2021 $ (53,565) $ (324,780) $ 52,717 $ (325,629) Unrecognized Gains (Losses) Gross 12,513 — 3,054 15,567 Tax Effect — — (738) (738) Reclassification into Net Earnings Gross — 5,542 (1) (14,413) (2) (8,871) Tax Effect — (1,343) 3,485 2,142 Net of Tax Amount 12,513 4,199 (8,612) 8,100 Balance at July 25, 2021 $ (41,053) $ (320,580) $ 44,105 $ (317,528) Balance at October 25, 2020 $ (64,161) $ (333,178) $ 2,089 $ (395,250) Unrecognized Gains (Losses) Gross 23,108 — 74,254 97,362 Tax Effect — — (17,928) (17,928) Reclassification into Net Earnings Gross — 16,628 (1) (18,875) (2) (2,247) Tax Effect — (4,030) 4,565 535 Net of Tax Amount 23,108 12,598 42,016 77,722 Balance at July 25, 2021 $ (41,053) $ (320,580) $ 44,105 $ (317,528) (1) Included in the computation of net periodic cost. See Note G - Pension and Other Post-Retirement Benefits for additional details. (2) Included in Cost of Products Sold and Interest Expense in the Consolidated Statements of Operations. See Note F - Derivatives and Hedging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ul. 25, 2021</t>
        </is>
      </c>
      <c r="C1" s="2" t="inlineStr">
        <is>
          <t>Oct. 25, 2020</t>
        </is>
      </c>
    </row>
    <row r="2">
      <c r="A2" s="4" t="inlineStr">
        <is>
          <t>Accounts Receivable, Allowance for Doubtful Accounts</t>
        </is>
      </c>
      <c r="B2" s="6" t="n">
        <v>3906</v>
      </c>
      <c r="C2" s="6" t="n">
        <v>4012</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row>
    <row r="11">
      <c r="A11" s="4" t="inlineStr">
        <is>
          <t>Common Stock, Par Value (in dollars per share)</t>
        </is>
      </c>
      <c r="B11" s="8" t="n">
        <v>0.01465</v>
      </c>
      <c r="C11" s="8" t="n">
        <v>0.01465</v>
      </c>
    </row>
    <row r="12">
      <c r="A12" s="4" t="inlineStr">
        <is>
          <t>Common Stock, Authorized Shares (in shares)</t>
        </is>
      </c>
      <c r="B12" s="5" t="n">
        <v>1600000000</v>
      </c>
      <c r="C12" s="5" t="n">
        <v>1600000000</v>
      </c>
    </row>
    <row r="13">
      <c r="A13" s="4" t="inlineStr">
        <is>
          <t>Common Stock, Issued Shares (in shares)</t>
        </is>
      </c>
      <c r="B13" s="5" t="n">
        <v>542536431</v>
      </c>
      <c r="C13" s="5" t="n">
        <v>539887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25, 2021</t>
        </is>
      </c>
    </row>
    <row r="3">
      <c r="A3" s="3" t="inlineStr">
        <is>
          <t>Fair Value Disclosures [Abstract]</t>
        </is>
      </c>
    </row>
    <row r="4">
      <c r="A4" s="4" t="inlineStr">
        <is>
          <t>Schedule of financial assets and liabilities carried at fair value on a recurring basis</t>
        </is>
      </c>
      <c r="B4" s="4" t="inlineStr">
        <is>
          <t>The Company’s financial assets and liabilities carried at fair value on a recurring basis as of July 25, 2021, and October 25, 2020, and their level within the fair value hierarchy, are: Fair Value Measurements at July 25, 2021 (in thousands) Total Fair Value Quoted Prices in Active Markets for Identical Assets (Level 1) Significant Other Observable Inputs (Level 2) Significant Unobservable Inputs (Level 3) Assets at Fair Value Cash and Cash Equivalents (1) $ 291,363 $ 286,153 $ 5,210 $ — Short-term Marketable Securities (2) 18,372 6,722 11,650 — Other Trading Securities (3) 200,339 — 200,339 — Commodity Derivatives (4) 11,821 7,023 4,798 — Total Assets at Fair Value $ 521,895 $ 299,898 $ 221,997 $ — Liabilities at Fair Value Deferred Compensation (3) $ 69,365 $ — $ 69,365 $ — Total Liabilities at Fair Value $ 69,365 $ — $ 69,365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and thirty-nine weeks ended July 25, 2021, securities held by the trust generated gains of $1.5 million and $18.6 million, respectively, compared to losses of $9.3 million and $2.6 million for the thirteen and thirty-nine weeks ended July 26, 2020, respectively.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Over-the-counter (OTC) derivative instruments are valued using discounted cash flow models, observable and non-observable market inputs, and other mathematical pricing models. The Company’s corn futures option contracts are OTC instruments classified as Level 2 whose value is calculated using the Black-Scholes pricing model, corn future prices quoted from the Chicago Board of Trade, and other adjustments to inputs that are observable in active markets. All derivatives are reviewed for potential credit risk and risk of nonperformance. The net balance for each program is included in Other Current Assets or Accounts Payable, as appropriate, in the Consolidated Statements of Financial Position. As of July 25, 2021, the Company has recognized the obligation to return net cash collateral of $17.1 million from various counterparties (including $29.4 million of realized gains offset by cash owed of $46.5 million). As of October 25, 2020, the Company had recognized the right to reclaim net cash collateral of $12.3 million from various counterparties (including cash of $25.5 million less $13.2 million of realized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9 Months Ended</t>
        </is>
      </c>
    </row>
    <row r="2">
      <c r="B2" s="2" t="inlineStr">
        <is>
          <t>Jul. 25, 2021</t>
        </is>
      </c>
    </row>
    <row r="3">
      <c r="A3" s="3" t="inlineStr">
        <is>
          <t>Debt Disclosure [Abstract]</t>
        </is>
      </c>
    </row>
    <row r="4">
      <c r="A4" s="4" t="inlineStr">
        <is>
          <t>Schedule of Long-term Debt</t>
        </is>
      </c>
      <c r="B4" s="4" t="inlineStr">
        <is>
          <t xml:space="preserve">Long-term Debt consists of: (in thousands) July 25, 2021 October 25, 2020 Senior Unsecured Notes, with Interest at 3.050%, Interest Due Semi-annually through June 2051 Maturity Date $ 600,000 $ — Senior Unsecured Notes, with Interest at 1.800%, Interest Due Semi-annually through June 2030 Maturity Date 1,000,000 1,000,000 Senior Unsecured Notes, with Interest at 1.700%, Interest Due Semi-annually through June 2028 Maturity Date 750,000 — Senior Unsecured Notes, with Interest at 0.650%, Interest Due Semi-annually through June 2024 Maturity Date 950,000 — Senior Unsecured Notes, with Interest at 4.125%, Interest Due Semi-annually through April 2021 Maturity Date — 250,000 Unamortized Discount on Senior Notes (8,668) (2,630) Unamortized Debt Issuance Costs (24,329) (7,979) Finance Lease Liabilities 55,071 61,030 Other Financing Arrangements 2,920 3,206 Total $ 3,324,994 $ 1,303,627 Less: Current Maturities of Long-term Debt 8,732 258,691 Long-term Debt - Less Current Maturities $ 3,316,262 $ 1,044,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9 Months Ended</t>
        </is>
      </c>
    </row>
    <row r="2">
      <c r="B2" s="2" t="inlineStr">
        <is>
          <t>Jul. 25, 2021</t>
        </is>
      </c>
    </row>
    <row r="3">
      <c r="A3" s="3" t="inlineStr">
        <is>
          <t>Earnings Per Share [Abstract]</t>
        </is>
      </c>
    </row>
    <row r="4">
      <c r="A4" s="4" t="inlineStr">
        <is>
          <t>Schedule of denominator for the computation of basic and diluted earnings per share</t>
        </is>
      </c>
      <c r="B4" s="4" t="inlineStr">
        <is>
          <t xml:space="preserve">The following table sets forth the shares used as the denominator for those computations: Thirteen Weeks Ended Thirty-Nine Weeks Ended (in thousands) July 25, 2021 July 26, 2020 July 25, 2021 July 26, 2020 Basic Weighted-Average Shares Outstanding 541,746 539,108 540,618 537,434 Dilutive Potential Common Shares 6,326 8,041 7,066 8,678 Diluted Weighted-Average Shares Outstanding 548,072 547,149 547,684 546,112 Antidilutive Potential Common Shares 2,350 1,626 2,305 2,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ul. 25, 2021</t>
        </is>
      </c>
    </row>
    <row r="3">
      <c r="A3" s="3" t="inlineStr">
        <is>
          <t>Segment Reporting [Abstract]</t>
        </is>
      </c>
    </row>
    <row r="4">
      <c r="A4" s="4" t="inlineStr">
        <is>
          <t>Schedule of sales and operating profits for each of the reportable segments and reconciliation to earnings before income taxes</t>
        </is>
      </c>
      <c r="B4" s="4" t="inlineStr">
        <is>
          <t xml:space="preserve">Sales and segment profit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Thirty-Nine Weeks Ended (in thousands) July 25, 2021 July 26, 2020 July 25, 2021 July 26, 2020 Sales to Unaffiliated Customers Grocery Products $ 698,584 $ 580,798 $ 1,904,415 $ 1,804,674 Refrigerated Foods 1,624,641 1,363,092 4,445,099 3,962,219 Jennie-O Turkey Store 350,897 286,805 1,035,397 959,988 International &amp; Other 189,548 150,762 546,528 461,475 Total $ 2,863,670 $ 2,381,457 $ 7,931,438 $ 7,188,357 Intersegment Sales Grocery Products $ — $ — $ — $ 13 Refrigerated Foods 7,636 5,092 19,527 16,143 Jennie-O Turkey Store 30,581 25,361 89,715 82,082 International &amp; Other — — — Total 38,217 30,454 109,242 98,237 Intersegment Elimination (38,217) (30,454) (109,242) (98,237) Total $ — $ — $ — $ — Net Sales Grocery Products $ 698,584 $ 580,798 $ 1,904,415 $ 1,804,687 Refrigerated Foods 1,632,277 1,368,185 4,464,626 3,978,362 Jennie-O Turkey Store 381,478 312,166 1,125,112 1,042,070 International &amp; Other 189,548 150,762 546,528 461,475 Intersegment Elimination (38,217) (30,454) (109,242) (98,237) Total $ 2,863,670 $ 2,381,457 $ 7,931,438 $ 7,188,357 Segment Profit Grocery Products $ 80,791 $ 80,169 $ 270,963 $ 276,367 Refrigerated Foods 153,216 152,822 467,740 451,596 Jennie-O Turkey Store 5,874 7,069 45,514 72,968 International &amp; Other 27,915 23,620 84,600 66,735 Total Segment Profit 267,796 263,679 868,817 867,666 Net Unallocated Expense 63,715 4,457 95,166 31,754 Noncontrolling Interest 157 141 290 103 Earnings Before Income Taxes $ 204,238 $ 259,364 $ 773,940 $ 836,014 </t>
        </is>
      </c>
    </row>
    <row r="5">
      <c r="A5" s="4" t="inlineStr">
        <is>
          <t>Schedule of total revenues contributed by sales channel</t>
        </is>
      </c>
      <c r="B5" s="4" t="inlineStr">
        <is>
          <t xml:space="preserve">The amount of total revenues contributed by sales channel are: Thirteen Weeks Ended Thirty-Nine Weeks Ended (in thousands) July 25, 2021 July 26, 2020 July 25, 2021 July 26, 2020 U.S. Retail $ 1,520,365 $ 1,390,075 $ 4,365,081 $ 4,072,156 U.S. Foodservice 851,897 588,130 2,162,481 1,864,050 U.S. Deli 266,506 238,076 777,308 721,748 International 224,902 165,177 626,568 530,402 Total $ 2,863,670 $ 2,381,457 $ 7,931,438 $ 7,188,357 Thirteen Weeks Ended Thirty-Nine Weeks Ended (in thousands) July 25, 2021 July 26, 2020 July 25, 2021 July 26, 2020 Perishable $ 1,610,378 $ 1,365,741 $ 4,440,347 $ 4,016,266 Shelf-stable 670,446 511,732 1,761,883 1,581,789 Poultry 500,121 426,345 1,468,957 1,368,386 Miscellaneous 82,726 77,640 260,251 221,915 Total $ 2,863,670 $ 2,381,457 $ 7,931,438 $ 7,188,357 </t>
        </is>
      </c>
    </row>
    <row r="6">
      <c r="A6" s="4" t="inlineStr">
        <is>
          <t>Schedule of changes to Company's total assets contributed by Planters acquisition</t>
        </is>
      </c>
      <c r="B6" s="4" t="inlineStr">
        <is>
          <t xml:space="preserve">The asset values below reflect the preliminary purchase allocations associated with the acquisition of the Planters ® snack nuts business. (in thousands) July 25, 2021 October 25, 2020 Assets Grocery Products $ 4,590,540 $ 1,713,883 Refrigerated Foods 4,758,687 4,188,250 Jennie-O Turkey Store 1,087,773 1,111,318 International &amp; Other 797,181 721,729 Corporate 1,098,001 2,173,101 Total $ 12,332,182 $ 9,908,282 Additions to Property, Plant, &amp; Equipment Grocery Products $ 12,468 $ 34,409 Refrigerated Foods 93,020 249,441 Jennie-O Turkey Store 10,723 42,042 International &amp; Other 6,776 3,737 Corporate 16,375 37,872 Total $ 139,361 $ 367,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Narrative (Details) - USD ($) $ in Thousands</t>
        </is>
      </c>
      <c r="B1" s="2" t="inlineStr">
        <is>
          <t>Jun. 07, 2021</t>
        </is>
      </c>
      <c r="C1" s="2" t="inlineStr">
        <is>
          <t>Mar. 02, 2020</t>
        </is>
      </c>
      <c r="D1" s="2" t="inlineStr">
        <is>
          <t>Jul. 25, 2021</t>
        </is>
      </c>
      <c r="E1" s="2" t="inlineStr">
        <is>
          <t>Jul. 25, 2021</t>
        </is>
      </c>
      <c r="F1" s="2" t="inlineStr">
        <is>
          <t>Jul. 26, 2020</t>
        </is>
      </c>
      <c r="G1" s="2" t="inlineStr">
        <is>
          <t>Jul. 25, 2021</t>
        </is>
      </c>
      <c r="H1" s="2" t="inlineStr">
        <is>
          <t>Jul. 26, 2020</t>
        </is>
      </c>
    </row>
    <row r="2">
      <c r="A2" s="4" t="inlineStr">
        <is>
          <t>Planters Snack Nuts Business</t>
        </is>
      </c>
    </row>
    <row r="3">
      <c r="A3" s="3" t="inlineStr">
        <is>
          <t>ACQUISITIONS</t>
        </is>
      </c>
    </row>
    <row r="4">
      <c r="A4" s="4" t="inlineStr">
        <is>
          <t>Final purchase price</t>
        </is>
      </c>
      <c r="B4" s="6" t="n">
        <v>3400000</v>
      </c>
    </row>
    <row r="5">
      <c r="A5" s="4" t="inlineStr">
        <is>
          <t>Net sales contributed by acquisition</t>
        </is>
      </c>
      <c r="D5" s="6" t="n">
        <v>141300</v>
      </c>
    </row>
    <row r="6">
      <c r="A6" s="4" t="inlineStr">
        <is>
          <t>Acquisition-related costs</t>
        </is>
      </c>
      <c r="E6" s="6" t="n">
        <v>27500</v>
      </c>
      <c r="G6" s="6" t="n">
        <v>30300</v>
      </c>
    </row>
    <row r="7">
      <c r="A7" s="4" t="inlineStr">
        <is>
          <t>Acquisition adjustments related to the preliminary revaluation of acquired inventory</t>
        </is>
      </c>
      <c r="E7" s="5" t="n">
        <v>12900</v>
      </c>
      <c r="G7" s="5" t="n">
        <v>12900</v>
      </c>
    </row>
    <row r="8">
      <c r="A8" s="4" t="inlineStr">
        <is>
          <t>Acquisition-related costs and adjustments</t>
        </is>
      </c>
      <c r="E8" s="5" t="n">
        <v>40400</v>
      </c>
      <c r="G8" s="5" t="n">
        <v>43200</v>
      </c>
    </row>
    <row r="9">
      <c r="A9" s="4" t="inlineStr">
        <is>
          <t>Reduction in pro-forma net earnings due to nonrecurring adjustments</t>
        </is>
      </c>
      <c r="E9" s="6" t="n">
        <v>-215983</v>
      </c>
      <c r="F9" s="6" t="n">
        <v>-211135</v>
      </c>
      <c r="G9" s="6" t="n">
        <v>-704143</v>
      </c>
      <c r="H9" s="6" t="n">
        <v>-664304</v>
      </c>
    </row>
    <row r="10">
      <c r="A10" s="4" t="inlineStr">
        <is>
          <t>Planters Snack Nuts Business | Transaction costs and revaluation of inventory, net of tax effects</t>
        </is>
      </c>
    </row>
    <row r="11">
      <c r="A11" s="3" t="inlineStr">
        <is>
          <t>ACQUISITIONS</t>
        </is>
      </c>
    </row>
    <row r="12">
      <c r="A12" s="4" t="inlineStr">
        <is>
          <t>Reduction in pro-forma net earnings due to nonrecurring adjustments</t>
        </is>
      </c>
      <c r="H12" s="6" t="n">
        <v>41100</v>
      </c>
    </row>
    <row r="13">
      <c r="A13" s="4" t="inlineStr">
        <is>
          <t>Sadler's Smokehouse</t>
        </is>
      </c>
    </row>
    <row r="14">
      <c r="A14" s="3" t="inlineStr">
        <is>
          <t>ACQUISITIONS</t>
        </is>
      </c>
    </row>
    <row r="15">
      <c r="A15" s="4" t="inlineStr">
        <is>
          <t>Final purchase price</t>
        </is>
      </c>
      <c r="C15" s="6" t="n">
        <v>270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Purchase Allocation (Details) - USD ($) $ in Thousands</t>
        </is>
      </c>
      <c r="B1" s="2" t="inlineStr">
        <is>
          <t>Jul. 25, 2021</t>
        </is>
      </c>
      <c r="C1" s="2" t="inlineStr">
        <is>
          <t>Jun. 07, 2021</t>
        </is>
      </c>
      <c r="D1" s="2" t="inlineStr">
        <is>
          <t>Apr. 25, 2021</t>
        </is>
      </c>
      <c r="E1" s="2" t="inlineStr">
        <is>
          <t>Oct. 25, 2020</t>
        </is>
      </c>
    </row>
    <row r="2">
      <c r="A2" s="3" t="inlineStr">
        <is>
          <t>ACQUISITIONS</t>
        </is>
      </c>
    </row>
    <row r="3">
      <c r="A3" s="4" t="inlineStr">
        <is>
          <t>Goodwill</t>
        </is>
      </c>
      <c r="B3" s="6" t="n">
        <v>4907073</v>
      </c>
      <c r="D3" s="6" t="n">
        <v>2614036</v>
      </c>
      <c r="E3" s="6" t="n">
        <v>2612727</v>
      </c>
    </row>
    <row r="4">
      <c r="A4" s="4" t="inlineStr">
        <is>
          <t>Planters Snack Nuts Business</t>
        </is>
      </c>
    </row>
    <row r="5">
      <c r="A5" s="3" t="inlineStr">
        <is>
          <t>ACQUISITIONS</t>
        </is>
      </c>
    </row>
    <row r="6">
      <c r="A6" s="4" t="inlineStr">
        <is>
          <t>Inventory</t>
        </is>
      </c>
      <c r="C6" s="6" t="n">
        <v>149224</v>
      </c>
    </row>
    <row r="7">
      <c r="A7" s="4" t="inlineStr">
        <is>
          <t>Property, Plant and Equipment</t>
        </is>
      </c>
      <c r="C7" s="5" t="n">
        <v>162091</v>
      </c>
    </row>
    <row r="8">
      <c r="A8" s="4" t="inlineStr">
        <is>
          <t>Goodwill</t>
        </is>
      </c>
      <c r="C8" s="5" t="n">
        <v>2286932</v>
      </c>
    </row>
    <row r="9">
      <c r="A9" s="4" t="inlineStr">
        <is>
          <t>Other Intangibles</t>
        </is>
      </c>
      <c r="C9" s="5" t="n">
        <v>798000</v>
      </c>
    </row>
    <row r="10">
      <c r="A10" s="4" t="inlineStr">
        <is>
          <t>Purchase Price</t>
        </is>
      </c>
      <c r="C10" s="6" t="n">
        <v>33962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Unaudited Pro Forma Financial Information (Details) - Planters Snack Nuts Busines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Business Acquisition, Pro Forma Information, Nonrecurring Adjustment [Line Items]</t>
        </is>
      </c>
    </row>
    <row r="4">
      <c r="A4" s="4" t="inlineStr">
        <is>
          <t>Pro Forma Net Sales</t>
        </is>
      </c>
      <c r="B4" s="6" t="n">
        <v>2981630</v>
      </c>
      <c r="C4" s="6" t="n">
        <v>2635561</v>
      </c>
      <c r="D4" s="6" t="n">
        <v>8606935</v>
      </c>
      <c r="E4" s="6" t="n">
        <v>7983636</v>
      </c>
    </row>
    <row r="5">
      <c r="A5" s="4" t="inlineStr">
        <is>
          <t>Pro Forma Net Earnings Attributable to Hormel Foods Corporation</t>
        </is>
      </c>
      <c r="B5" s="6" t="n">
        <v>215983</v>
      </c>
      <c r="C5" s="6" t="n">
        <v>211135</v>
      </c>
      <c r="D5" s="6" t="n">
        <v>704143</v>
      </c>
      <c r="E5" s="6" t="n">
        <v>6643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Carrying Amounts of Goodwill (Details) - USD ($) $ in Thousands</t>
        </is>
      </c>
      <c r="B1" s="2" t="inlineStr">
        <is>
          <t>3 Months Ended</t>
        </is>
      </c>
      <c r="C1" s="2" t="inlineStr">
        <is>
          <t>9 Months Ended</t>
        </is>
      </c>
    </row>
    <row r="2">
      <c r="B2" s="2" t="inlineStr">
        <is>
          <t>Jul. 25, 2021</t>
        </is>
      </c>
      <c r="C2" s="2" t="inlineStr">
        <is>
          <t>Jul. 25, 2021</t>
        </is>
      </c>
    </row>
    <row r="3">
      <c r="A3" s="3" t="inlineStr">
        <is>
          <t>Changes in the carrying amount of goodwill</t>
        </is>
      </c>
    </row>
    <row r="4">
      <c r="A4" s="4" t="inlineStr">
        <is>
          <t>Balance at the beginning of the period</t>
        </is>
      </c>
      <c r="B4" s="6" t="n">
        <v>2614036</v>
      </c>
      <c r="C4" s="6" t="n">
        <v>2612727</v>
      </c>
    </row>
    <row r="5">
      <c r="A5" s="4" t="inlineStr">
        <is>
          <t>Goodwill Acquired</t>
        </is>
      </c>
      <c r="B5" s="5" t="n">
        <v>2286932</v>
      </c>
      <c r="C5" s="5" t="n">
        <v>2286932</v>
      </c>
    </row>
    <row r="6">
      <c r="A6" s="4" t="inlineStr">
        <is>
          <t>Foreign Currency Translation</t>
        </is>
      </c>
      <c r="B6" s="5" t="n">
        <v>6105</v>
      </c>
      <c r="C6" s="5" t="n">
        <v>7415</v>
      </c>
    </row>
    <row r="7">
      <c r="A7" s="4" t="inlineStr">
        <is>
          <t>Balance at the end of the period</t>
        </is>
      </c>
      <c r="B7" s="5" t="n">
        <v>4907073</v>
      </c>
      <c r="C7" s="5" t="n">
        <v>4907073</v>
      </c>
    </row>
    <row r="8">
      <c r="A8" s="4" t="inlineStr">
        <is>
          <t>Grocery Products</t>
        </is>
      </c>
    </row>
    <row r="9">
      <c r="A9" s="3" t="inlineStr">
        <is>
          <t>Changes in the carrying amount of goodwill</t>
        </is>
      </c>
    </row>
    <row r="10">
      <c r="A10" s="4" t="inlineStr">
        <is>
          <t>Balance at the beginning of the period</t>
        </is>
      </c>
      <c r="B10" s="5" t="n">
        <v>632301</v>
      </c>
      <c r="C10" s="5" t="n">
        <v>632301</v>
      </c>
    </row>
    <row r="11">
      <c r="A11" s="4" t="inlineStr">
        <is>
          <t>Goodwill Acquired</t>
        </is>
      </c>
      <c r="B11" s="5" t="n">
        <v>1878660</v>
      </c>
      <c r="C11" s="5" t="n">
        <v>1878660</v>
      </c>
    </row>
    <row r="12">
      <c r="A12" s="4" t="inlineStr">
        <is>
          <t>Foreign Currency Translation</t>
        </is>
      </c>
      <c r="B12" s="5" t="n">
        <v>0</v>
      </c>
      <c r="C12" s="5" t="n">
        <v>0</v>
      </c>
    </row>
    <row r="13">
      <c r="A13" s="4" t="inlineStr">
        <is>
          <t>Balance at the end of the period</t>
        </is>
      </c>
      <c r="B13" s="5" t="n">
        <v>2510961</v>
      </c>
      <c r="C13" s="5" t="n">
        <v>2510961</v>
      </c>
    </row>
    <row r="14">
      <c r="A14" s="4" t="inlineStr">
        <is>
          <t>Refrigerated Foods</t>
        </is>
      </c>
    </row>
    <row r="15">
      <c r="A15" s="3" t="inlineStr">
        <is>
          <t>Changes in the carrying amount of goodwill</t>
        </is>
      </c>
    </row>
    <row r="16">
      <c r="A16" s="4" t="inlineStr">
        <is>
          <t>Balance at the beginning of the period</t>
        </is>
      </c>
      <c r="B16" s="5" t="n">
        <v>1607005</v>
      </c>
      <c r="C16" s="5" t="n">
        <v>1607005</v>
      </c>
    </row>
    <row r="17">
      <c r="A17" s="4" t="inlineStr">
        <is>
          <t>Goodwill Acquired</t>
        </is>
      </c>
      <c r="B17" s="5" t="n">
        <v>353135</v>
      </c>
      <c r="C17" s="5" t="n">
        <v>353135</v>
      </c>
    </row>
    <row r="18">
      <c r="A18" s="4" t="inlineStr">
        <is>
          <t>Foreign Currency Translation</t>
        </is>
      </c>
      <c r="B18" s="5" t="n">
        <v>0</v>
      </c>
      <c r="C18" s="5" t="n">
        <v>0</v>
      </c>
    </row>
    <row r="19">
      <c r="A19" s="4" t="inlineStr">
        <is>
          <t>Balance at the end of the period</t>
        </is>
      </c>
      <c r="B19" s="5" t="n">
        <v>1960140</v>
      </c>
      <c r="C19" s="5" t="n">
        <v>1960140</v>
      </c>
    </row>
    <row r="20">
      <c r="A20" s="4" t="inlineStr">
        <is>
          <t>Jennie-O Turkey Store</t>
        </is>
      </c>
    </row>
    <row r="21">
      <c r="A21" s="3" t="inlineStr">
        <is>
          <t>Changes in the carrying amount of goodwill</t>
        </is>
      </c>
    </row>
    <row r="22">
      <c r="A22" s="4" t="inlineStr">
        <is>
          <t>Balance at the beginning of the period</t>
        </is>
      </c>
      <c r="B22" s="5" t="n">
        <v>176628</v>
      </c>
      <c r="C22" s="5" t="n">
        <v>176628</v>
      </c>
    </row>
    <row r="23">
      <c r="A23" s="4" t="inlineStr">
        <is>
          <t>Goodwill Acquired</t>
        </is>
      </c>
      <c r="B23" s="5" t="n">
        <v>0</v>
      </c>
      <c r="C23" s="5" t="n">
        <v>0</v>
      </c>
    </row>
    <row r="24">
      <c r="A24" s="4" t="inlineStr">
        <is>
          <t>Foreign Currency Translation</t>
        </is>
      </c>
      <c r="B24" s="5" t="n">
        <v>0</v>
      </c>
      <c r="C24" s="5" t="n">
        <v>0</v>
      </c>
    </row>
    <row r="25">
      <c r="A25" s="4" t="inlineStr">
        <is>
          <t>Balance at the end of the period</t>
        </is>
      </c>
      <c r="B25" s="5" t="n">
        <v>176628</v>
      </c>
      <c r="C25" s="5" t="n">
        <v>176628</v>
      </c>
    </row>
    <row r="26">
      <c r="A26" s="4" t="inlineStr">
        <is>
          <t>International &amp; Other</t>
        </is>
      </c>
    </row>
    <row r="27">
      <c r="A27" s="3" t="inlineStr">
        <is>
          <t>Changes in the carrying amount of goodwill</t>
        </is>
      </c>
    </row>
    <row r="28">
      <c r="A28" s="4" t="inlineStr">
        <is>
          <t>Balance at the beginning of the period</t>
        </is>
      </c>
      <c r="B28" s="5" t="n">
        <v>198102</v>
      </c>
      <c r="C28" s="5" t="n">
        <v>196793</v>
      </c>
    </row>
    <row r="29">
      <c r="A29" s="4" t="inlineStr">
        <is>
          <t>Goodwill Acquired</t>
        </is>
      </c>
      <c r="B29" s="5" t="n">
        <v>55137</v>
      </c>
      <c r="C29" s="5" t="n">
        <v>55137</v>
      </c>
    </row>
    <row r="30">
      <c r="A30" s="4" t="inlineStr">
        <is>
          <t>Foreign Currency Translation</t>
        </is>
      </c>
      <c r="B30" s="5" t="n">
        <v>6105</v>
      </c>
      <c r="C30" s="5" t="n">
        <v>7415</v>
      </c>
    </row>
    <row r="31">
      <c r="A31" s="4" t="inlineStr">
        <is>
          <t>Balance at the end of the period</t>
        </is>
      </c>
      <c r="B31" s="6" t="n">
        <v>259344</v>
      </c>
      <c r="C31" s="6" t="n">
        <v>2593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Jul. 25, 2021</t>
        </is>
      </c>
      <c r="C1" s="2" t="inlineStr">
        <is>
          <t>Oct. 25, 2020</t>
        </is>
      </c>
    </row>
    <row r="2">
      <c r="A2" s="3" t="inlineStr">
        <is>
          <t>Carrying amounts for indefinite-lived intangible assets</t>
        </is>
      </c>
    </row>
    <row r="3">
      <c r="A3" s="4" t="inlineStr">
        <is>
          <t>Total</t>
        </is>
      </c>
      <c r="B3" s="6" t="n">
        <v>1694609</v>
      </c>
      <c r="C3" s="6" t="n">
        <v>946452</v>
      </c>
    </row>
    <row r="4">
      <c r="A4" s="4" t="inlineStr">
        <is>
          <t>Brands/Tradenames/Trademarks</t>
        </is>
      </c>
    </row>
    <row r="5">
      <c r="A5" s="3" t="inlineStr">
        <is>
          <t>Carrying amounts for indefinite-lived intangible assets</t>
        </is>
      </c>
    </row>
    <row r="6">
      <c r="A6" s="4" t="inlineStr">
        <is>
          <t>Total</t>
        </is>
      </c>
      <c r="B6" s="5" t="n">
        <v>1700190</v>
      </c>
      <c r="C6" s="5" t="n">
        <v>953190</v>
      </c>
    </row>
    <row r="7">
      <c r="A7" s="4" t="inlineStr">
        <is>
          <t>Other Intangibles</t>
        </is>
      </c>
    </row>
    <row r="8">
      <c r="A8" s="3" t="inlineStr">
        <is>
          <t>Carrying amounts for indefinite-lived intangible assets</t>
        </is>
      </c>
    </row>
    <row r="9">
      <c r="A9" s="4" t="inlineStr">
        <is>
          <t>Total</t>
        </is>
      </c>
      <c r="B9" s="5" t="n">
        <v>184</v>
      </c>
      <c r="C9" s="5" t="n">
        <v>184</v>
      </c>
    </row>
    <row r="10">
      <c r="A10" s="4" t="inlineStr">
        <is>
          <t>Foreign Currency Translation</t>
        </is>
      </c>
    </row>
    <row r="11">
      <c r="A11" s="3" t="inlineStr">
        <is>
          <t>Carrying amounts for indefinite-lived intangible assets</t>
        </is>
      </c>
    </row>
    <row r="12">
      <c r="A12" s="4" t="inlineStr">
        <is>
          <t>Total</t>
        </is>
      </c>
      <c r="B12" s="6" t="n">
        <v>5766</v>
      </c>
      <c r="C12" s="6" t="n">
        <v>6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 Lived Intangibles Assets (Details) - USD ($) $ in Thousands</t>
        </is>
      </c>
      <c r="B1" s="2" t="inlineStr">
        <is>
          <t>9 Months Ended</t>
        </is>
      </c>
      <c r="C1" s="2" t="inlineStr">
        <is>
          <t>12 Months Ended</t>
        </is>
      </c>
    </row>
    <row r="2">
      <c r="B2" s="2" t="inlineStr">
        <is>
          <t>Jul. 25, 2021</t>
        </is>
      </c>
      <c r="C2" s="2" t="inlineStr">
        <is>
          <t>Oct. 25, 2020</t>
        </is>
      </c>
    </row>
    <row r="3">
      <c r="A3" s="3" t="inlineStr">
        <is>
          <t>Gross carrying amount and accumulated amortization for definite-lived intangible assets</t>
        </is>
      </c>
    </row>
    <row r="4">
      <c r="A4" s="4" t="inlineStr">
        <is>
          <t>Gross Carrying Amount</t>
        </is>
      </c>
      <c r="B4" s="6" t="n">
        <v>239016</v>
      </c>
      <c r="C4" s="6" t="n">
        <v>188406</v>
      </c>
    </row>
    <row r="5">
      <c r="A5" s="4" t="inlineStr">
        <is>
          <t>Accumulated Amortization</t>
        </is>
      </c>
      <c r="B5" s="6" t="n">
        <v>-69910</v>
      </c>
      <c r="C5" s="6" t="n">
        <v>-58572</v>
      </c>
    </row>
    <row r="6">
      <c r="A6" s="4" t="inlineStr">
        <is>
          <t>Weighted Ave Life (In Years)</t>
        </is>
      </c>
      <c r="B6" s="4" t="inlineStr">
        <is>
          <t>12 years 8 months 12 days</t>
        </is>
      </c>
      <c r="C6" s="4" t="inlineStr">
        <is>
          <t>12 years 3 months 18 days</t>
        </is>
      </c>
    </row>
    <row r="7">
      <c r="A7" s="4" t="inlineStr">
        <is>
          <t>Customer Lists/Relationships</t>
        </is>
      </c>
    </row>
    <row r="8">
      <c r="A8" s="3" t="inlineStr">
        <is>
          <t>Gross carrying amount and accumulated amortization for definite-lived intangible assets</t>
        </is>
      </c>
    </row>
    <row r="9">
      <c r="A9" s="4" t="inlineStr">
        <is>
          <t>Gross Carrying Amount</t>
        </is>
      </c>
      <c r="B9" s="6" t="n">
        <v>168239</v>
      </c>
      <c r="C9" s="6" t="n">
        <v>117239</v>
      </c>
    </row>
    <row r="10">
      <c r="A10" s="4" t="inlineStr">
        <is>
          <t>Accumulated Amortization</t>
        </is>
      </c>
      <c r="B10" s="6" t="n">
        <v>-53409</v>
      </c>
      <c r="C10" s="6" t="n">
        <v>-45996</v>
      </c>
    </row>
    <row r="11">
      <c r="A11" s="4" t="inlineStr">
        <is>
          <t>Weighted Ave Life (In Years)</t>
        </is>
      </c>
      <c r="B11" s="4" t="inlineStr">
        <is>
          <t>12 years 8 months 12 days</t>
        </is>
      </c>
      <c r="C11" s="4" t="inlineStr">
        <is>
          <t>12 years 2 months 12 days</t>
        </is>
      </c>
    </row>
    <row r="12">
      <c r="A12" s="4" t="inlineStr">
        <is>
          <t>Other Intangibles</t>
        </is>
      </c>
    </row>
    <row r="13">
      <c r="A13" s="3" t="inlineStr">
        <is>
          <t>Gross carrying amount and accumulated amortization for definite-lived intangible assets</t>
        </is>
      </c>
    </row>
    <row r="14">
      <c r="A14" s="4" t="inlineStr">
        <is>
          <t>Gross Carrying Amount</t>
        </is>
      </c>
      <c r="B14" s="6" t="n">
        <v>60241</v>
      </c>
      <c r="C14" s="6" t="n">
        <v>60631</v>
      </c>
    </row>
    <row r="15">
      <c r="A15" s="4" t="inlineStr">
        <is>
          <t>Accumulated Amortization</t>
        </is>
      </c>
      <c r="B15" s="6" t="n">
        <v>-7211</v>
      </c>
      <c r="C15" s="6" t="n">
        <v>-4298</v>
      </c>
    </row>
    <row r="16">
      <c r="A16" s="4" t="inlineStr">
        <is>
          <t>Weighted Ave Life (In Years)</t>
        </is>
      </c>
      <c r="B16" s="4" t="inlineStr">
        <is>
          <t>13 years 9 months 18 days</t>
        </is>
      </c>
      <c r="C16" s="4" t="inlineStr">
        <is>
          <t>13 years 9 months 18 days</t>
        </is>
      </c>
    </row>
    <row r="17">
      <c r="A17" s="4" t="inlineStr">
        <is>
          <t>Tradenames/Trademarks</t>
        </is>
      </c>
    </row>
    <row r="18">
      <c r="A18" s="3" t="inlineStr">
        <is>
          <t>Gross carrying amount and accumulated amortization for definite-lived intangible assets</t>
        </is>
      </c>
    </row>
    <row r="19">
      <c r="A19" s="4" t="inlineStr">
        <is>
          <t>Gross Carrying Amount</t>
        </is>
      </c>
      <c r="B19" s="6" t="n">
        <v>10536</v>
      </c>
      <c r="C19" s="6" t="n">
        <v>10536</v>
      </c>
    </row>
    <row r="20">
      <c r="A20" s="4" t="inlineStr">
        <is>
          <t>Accumulated Amortization</t>
        </is>
      </c>
      <c r="B20" s="6" t="n">
        <v>-5125</v>
      </c>
      <c r="C20" s="6" t="n">
        <v>-3518</v>
      </c>
    </row>
    <row r="21">
      <c r="A21" s="4" t="inlineStr">
        <is>
          <t>Weighted Ave Life (In Years)</t>
        </is>
      </c>
      <c r="B21" s="4" t="inlineStr">
        <is>
          <t>4 years 10 months 24 days</t>
        </is>
      </c>
      <c r="C21" s="4" t="inlineStr">
        <is>
          <t>4 years 10 months 24 days</t>
        </is>
      </c>
    </row>
    <row r="22">
      <c r="A22" s="4" t="inlineStr">
        <is>
          <t>Foreign Currency Translation</t>
        </is>
      </c>
    </row>
    <row r="23">
      <c r="A23" s="3" t="inlineStr">
        <is>
          <t>Gross carrying amount and accumulated amortization for definite-lived intangible assets</t>
        </is>
      </c>
    </row>
    <row r="24">
      <c r="A24" s="4" t="inlineStr">
        <is>
          <t>Gross Carrying Amount</t>
        </is>
      </c>
      <c r="B24" s="6" t="n">
        <v>0</v>
      </c>
      <c r="C24" s="6" t="n">
        <v>0</v>
      </c>
    </row>
    <row r="25">
      <c r="A25" s="4" t="inlineStr">
        <is>
          <t>Accumulated Amortization</t>
        </is>
      </c>
      <c r="B25" s="6" t="n">
        <v>-4165</v>
      </c>
      <c r="C25" s="6" t="n">
        <v>-47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Income Statement [Abstract]</t>
        </is>
      </c>
    </row>
    <row r="4">
      <c r="A4" s="4" t="inlineStr">
        <is>
          <t>Net Sales</t>
        </is>
      </c>
      <c r="B4" s="6" t="n">
        <v>2863670</v>
      </c>
      <c r="C4" s="6" t="n">
        <v>2381457</v>
      </c>
      <c r="D4" s="6" t="n">
        <v>7931438</v>
      </c>
      <c r="E4" s="6" t="n">
        <v>7188357</v>
      </c>
    </row>
    <row r="5">
      <c r="A5" s="4" t="inlineStr">
        <is>
          <t>Cost of Products Sold</t>
        </is>
      </c>
      <c r="B5" s="5" t="n">
        <v>2440322</v>
      </c>
      <c r="C5" s="5" t="n">
        <v>1959032</v>
      </c>
      <c r="D5" s="5" t="n">
        <v>6581613</v>
      </c>
      <c r="E5" s="5" t="n">
        <v>5820158</v>
      </c>
    </row>
    <row r="6">
      <c r="A6" s="4" t="inlineStr">
        <is>
          <t>Gross Profit</t>
        </is>
      </c>
      <c r="B6" s="5" t="n">
        <v>423348</v>
      </c>
      <c r="C6" s="5" t="n">
        <v>422426</v>
      </c>
      <c r="D6" s="5" t="n">
        <v>1349825</v>
      </c>
      <c r="E6" s="5" t="n">
        <v>1368198</v>
      </c>
    </row>
    <row r="7">
      <c r="A7" s="4" t="inlineStr">
        <is>
          <t>Selling, General and Administrative</t>
        </is>
      </c>
      <c r="B7" s="5" t="n">
        <v>226284</v>
      </c>
      <c r="C7" s="5" t="n">
        <v>181085</v>
      </c>
      <c r="D7" s="5" t="n">
        <v>622630</v>
      </c>
      <c r="E7" s="5" t="n">
        <v>570518</v>
      </c>
    </row>
    <row r="8">
      <c r="A8" s="4" t="inlineStr">
        <is>
          <t>Equity in Earnings of Affiliates</t>
        </is>
      </c>
      <c r="B8" s="5" t="n">
        <v>10420</v>
      </c>
      <c r="C8" s="5" t="n">
        <v>8235</v>
      </c>
      <c r="D8" s="5" t="n">
        <v>37722</v>
      </c>
      <c r="E8" s="5" t="n">
        <v>25843</v>
      </c>
    </row>
    <row r="9">
      <c r="A9" s="4" t="inlineStr">
        <is>
          <t>Operating Income</t>
        </is>
      </c>
      <c r="B9" s="5" t="n">
        <v>207484</v>
      </c>
      <c r="C9" s="5" t="n">
        <v>249576</v>
      </c>
      <c r="D9" s="5" t="n">
        <v>764917</v>
      </c>
      <c r="E9" s="5" t="n">
        <v>823523</v>
      </c>
    </row>
    <row r="10">
      <c r="A10" s="3" t="inlineStr">
        <is>
          <t>Other Income and Expense:</t>
        </is>
      </c>
    </row>
    <row r="11">
      <c r="A11" s="4" t="inlineStr">
        <is>
          <t>Interest and Investment Income (Expense)</t>
        </is>
      </c>
      <c r="B11" s="5" t="n">
        <v>8457</v>
      </c>
      <c r="C11" s="5" t="n">
        <v>15513</v>
      </c>
      <c r="D11" s="5" t="n">
        <v>36740</v>
      </c>
      <c r="E11" s="5" t="n">
        <v>25289</v>
      </c>
    </row>
    <row r="12">
      <c r="A12" s="4" t="inlineStr">
        <is>
          <t>Interest Expense</t>
        </is>
      </c>
      <c r="B12" s="5" t="n">
        <v>-11703</v>
      </c>
      <c r="C12" s="5" t="n">
        <v>-5724</v>
      </c>
      <c r="D12" s="5" t="n">
        <v>-27718</v>
      </c>
      <c r="E12" s="5" t="n">
        <v>-12798</v>
      </c>
    </row>
    <row r="13">
      <c r="A13" s="4" t="inlineStr">
        <is>
          <t>Earnings Before Income Taxes</t>
        </is>
      </c>
      <c r="B13" s="5" t="n">
        <v>204238</v>
      </c>
      <c r="C13" s="5" t="n">
        <v>259364</v>
      </c>
      <c r="D13" s="5" t="n">
        <v>773940</v>
      </c>
      <c r="E13" s="5" t="n">
        <v>836014</v>
      </c>
    </row>
    <row r="14">
      <c r="A14" s="4" t="inlineStr">
        <is>
          <t>Provision for Income Taxes</t>
        </is>
      </c>
      <c r="B14" s="5" t="n">
        <v>27164</v>
      </c>
      <c r="C14" s="5" t="n">
        <v>56103</v>
      </c>
      <c r="D14" s="5" t="n">
        <v>146549</v>
      </c>
      <c r="E14" s="5" t="n">
        <v>162186</v>
      </c>
    </row>
    <row r="15">
      <c r="A15" s="4" t="inlineStr">
        <is>
          <t>Net Earnings</t>
        </is>
      </c>
      <c r="B15" s="5" t="n">
        <v>177074</v>
      </c>
      <c r="C15" s="5" t="n">
        <v>203260</v>
      </c>
      <c r="D15" s="5" t="n">
        <v>627390</v>
      </c>
      <c r="E15" s="5" t="n">
        <v>673828</v>
      </c>
    </row>
    <row r="16">
      <c r="A16" s="4" t="inlineStr">
        <is>
          <t>Less: Net Earnings (Loss) Attributable to Noncontrolling Interest</t>
        </is>
      </c>
      <c r="B16" s="5" t="n">
        <v>157</v>
      </c>
      <c r="C16" s="5" t="n">
        <v>141</v>
      </c>
      <c r="D16" s="5" t="n">
        <v>290</v>
      </c>
      <c r="E16" s="5" t="n">
        <v>103</v>
      </c>
    </row>
    <row r="17">
      <c r="A17" s="4" t="inlineStr">
        <is>
          <t>Net Earnings Attributable to Hormel Foods Corporation</t>
        </is>
      </c>
      <c r="B17" s="6" t="n">
        <v>176917</v>
      </c>
      <c r="C17" s="6" t="n">
        <v>203119</v>
      </c>
      <c r="D17" s="6" t="n">
        <v>627101</v>
      </c>
      <c r="E17" s="6" t="n">
        <v>673726</v>
      </c>
    </row>
    <row r="18">
      <c r="A18" s="3" t="inlineStr">
        <is>
          <t>Net Earnings Per Share</t>
        </is>
      </c>
    </row>
    <row r="19">
      <c r="A19" s="4" t="inlineStr">
        <is>
          <t>Basic (in dollars per share)</t>
        </is>
      </c>
      <c r="B19" s="7" t="n">
        <v>0.33</v>
      </c>
      <c r="C19" s="7" t="n">
        <v>0.38</v>
      </c>
      <c r="D19" s="7" t="n">
        <v>1.16</v>
      </c>
      <c r="E19" s="7" t="n">
        <v>1.25</v>
      </c>
    </row>
    <row r="20">
      <c r="A20" s="4" t="inlineStr">
        <is>
          <t>Diluted (in dollars per share)</t>
        </is>
      </c>
      <c r="B20" s="7" t="n">
        <v>0.32</v>
      </c>
      <c r="C20" s="7" t="n">
        <v>0.37</v>
      </c>
      <c r="D20" s="7" t="n">
        <v>1.15</v>
      </c>
      <c r="E20" s="7" t="n">
        <v>1.23</v>
      </c>
    </row>
    <row r="21">
      <c r="A21" s="3" t="inlineStr">
        <is>
          <t>Weighted-average Shares Outstanding</t>
        </is>
      </c>
    </row>
    <row r="22">
      <c r="A22" s="4" t="inlineStr">
        <is>
          <t>Basic (in shares)</t>
        </is>
      </c>
      <c r="B22" s="5" t="n">
        <v>541746</v>
      </c>
      <c r="C22" s="5" t="n">
        <v>539108</v>
      </c>
      <c r="D22" s="5" t="n">
        <v>540618</v>
      </c>
      <c r="E22" s="5" t="n">
        <v>537434</v>
      </c>
    </row>
    <row r="23">
      <c r="A23" s="4" t="inlineStr">
        <is>
          <t>Diluted (in shares)</t>
        </is>
      </c>
      <c r="B23" s="5" t="n">
        <v>548072</v>
      </c>
      <c r="C23" s="5" t="n">
        <v>547149</v>
      </c>
      <c r="D23" s="5" t="n">
        <v>547684</v>
      </c>
      <c r="E23" s="5" t="n">
        <v>546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Annual Amortization Expense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c r="F2" s="2" t="inlineStr">
        <is>
          <t>Oct. 25, 2020</t>
        </is>
      </c>
    </row>
    <row r="3">
      <c r="A3" s="3" t="inlineStr">
        <is>
          <t>Goodwill and Intangible Assets Disclosure [Abstract]</t>
        </is>
      </c>
    </row>
    <row r="4">
      <c r="A4" s="4" t="inlineStr">
        <is>
          <t>Amortization of Intangible Assets</t>
        </is>
      </c>
      <c r="B4" s="6" t="n">
        <v>4400</v>
      </c>
      <c r="C4" s="6" t="n">
        <v>4100</v>
      </c>
      <c r="D4" s="6" t="n">
        <v>12300</v>
      </c>
      <c r="E4" s="6" t="n">
        <v>10300</v>
      </c>
    </row>
    <row r="5">
      <c r="A5" s="3" t="inlineStr">
        <is>
          <t>Estimated amortization expense</t>
        </is>
      </c>
    </row>
    <row r="6">
      <c r="A6" s="4" t="inlineStr">
        <is>
          <t>2021</t>
        </is>
      </c>
      <c r="F6" s="6" t="n">
        <v>17948</v>
      </c>
    </row>
    <row r="7">
      <c r="A7" s="4" t="inlineStr">
        <is>
          <t>2022</t>
        </is>
      </c>
      <c r="F7" s="5" t="n">
        <v>19680</v>
      </c>
    </row>
    <row r="8">
      <c r="A8" s="4" t="inlineStr">
        <is>
          <t>2023</t>
        </is>
      </c>
      <c r="F8" s="5" t="n">
        <v>18775</v>
      </c>
    </row>
    <row r="9">
      <c r="A9" s="4" t="inlineStr">
        <is>
          <t>2024</t>
        </is>
      </c>
      <c r="F9" s="5" t="n">
        <v>16691</v>
      </c>
    </row>
    <row r="10">
      <c r="A10" s="4" t="inlineStr">
        <is>
          <t>2025</t>
        </is>
      </c>
      <c r="F10" s="6" t="n">
        <v>150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RECEIVABLES FROM AFFILIATES - Schedule of Investments and Equity Information (Details) - USD ($) $ in Thousands</t>
        </is>
      </c>
      <c r="B1" s="2" t="inlineStr">
        <is>
          <t>Jul. 25, 2021</t>
        </is>
      </c>
      <c r="C1" s="2" t="inlineStr">
        <is>
          <t>Oct. 25, 2020</t>
        </is>
      </c>
    </row>
    <row r="2">
      <c r="A2" s="3" t="inlineStr">
        <is>
          <t>Investments In and Receivables from Affiliates</t>
        </is>
      </c>
    </row>
    <row r="3">
      <c r="A3" s="4" t="inlineStr">
        <is>
          <t>Total</t>
        </is>
      </c>
      <c r="B3" s="6" t="n">
        <v>304417</v>
      </c>
      <c r="C3" s="6" t="n">
        <v>308372</v>
      </c>
    </row>
    <row r="4">
      <c r="A4" s="4" t="inlineStr">
        <is>
          <t>Minimum</t>
        </is>
      </c>
    </row>
    <row r="5">
      <c r="A5" s="3" t="inlineStr">
        <is>
          <t>Investments In and Receivables from Affiliates</t>
        </is>
      </c>
    </row>
    <row r="6">
      <c r="A6" s="4" t="inlineStr">
        <is>
          <t>% Owned</t>
        </is>
      </c>
      <c r="B6" s="4" t="inlineStr">
        <is>
          <t>20.00%</t>
        </is>
      </c>
    </row>
    <row r="7">
      <c r="A7" s="4" t="inlineStr">
        <is>
          <t>Maximum</t>
        </is>
      </c>
    </row>
    <row r="8">
      <c r="A8" s="3" t="inlineStr">
        <is>
          <t>Investments In and Receivables from Affiliates</t>
        </is>
      </c>
    </row>
    <row r="9">
      <c r="A9" s="4" t="inlineStr">
        <is>
          <t>% Owned</t>
        </is>
      </c>
      <c r="B9" s="4" t="inlineStr">
        <is>
          <t>40.00%</t>
        </is>
      </c>
    </row>
    <row r="10">
      <c r="A10" s="4" t="inlineStr">
        <is>
          <t>MegaMex Foods, LLC</t>
        </is>
      </c>
    </row>
    <row r="11">
      <c r="A11" s="3" t="inlineStr">
        <is>
          <t>Investments In and Receivables from Affiliates</t>
        </is>
      </c>
    </row>
    <row r="12">
      <c r="A12" s="4" t="inlineStr">
        <is>
          <t>% Owned</t>
        </is>
      </c>
      <c r="B12" s="4" t="inlineStr">
        <is>
          <t>50.00%</t>
        </is>
      </c>
    </row>
    <row r="13">
      <c r="A13" s="4" t="inlineStr">
        <is>
          <t>Total</t>
        </is>
      </c>
      <c r="B13" s="6" t="n">
        <v>209613</v>
      </c>
      <c r="C13" s="5" t="n">
        <v>220907</v>
      </c>
    </row>
    <row r="14">
      <c r="A14" s="4" t="inlineStr">
        <is>
          <t>Other Joint Ventures</t>
        </is>
      </c>
    </row>
    <row r="15">
      <c r="A15" s="3" t="inlineStr">
        <is>
          <t>Investments In and Receivables from Affiliates</t>
        </is>
      </c>
    </row>
    <row r="16">
      <c r="A16" s="4" t="inlineStr">
        <is>
          <t>Total</t>
        </is>
      </c>
      <c r="B16" s="6" t="n">
        <v>94805</v>
      </c>
      <c r="C16" s="6" t="n">
        <v>87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RECEIVABLES FROM AFFILIATES - Schedule of Equity in Earnings of Affiliates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Investments In and Receivables from Affiliates</t>
        </is>
      </c>
    </row>
    <row r="4">
      <c r="A4" s="4" t="inlineStr">
        <is>
          <t>Total</t>
        </is>
      </c>
      <c r="B4" s="6" t="n">
        <v>10420</v>
      </c>
      <c r="C4" s="6" t="n">
        <v>8235</v>
      </c>
      <c r="D4" s="6" t="n">
        <v>37722</v>
      </c>
      <c r="E4" s="6" t="n">
        <v>25843</v>
      </c>
    </row>
    <row r="5">
      <c r="A5" s="4" t="inlineStr">
        <is>
          <t>MegaMex Foods, LLC</t>
        </is>
      </c>
    </row>
    <row r="6">
      <c r="A6" s="3" t="inlineStr">
        <is>
          <t>Investments In and Receivables from Affiliates</t>
        </is>
      </c>
    </row>
    <row r="7">
      <c r="A7" s="4" t="inlineStr">
        <is>
          <t>Total</t>
        </is>
      </c>
      <c r="B7" s="5" t="n">
        <v>7529</v>
      </c>
      <c r="C7" s="5" t="n">
        <v>5799</v>
      </c>
      <c r="D7" s="5" t="n">
        <v>29625</v>
      </c>
      <c r="E7" s="5" t="n">
        <v>22939</v>
      </c>
    </row>
    <row r="8">
      <c r="A8" s="4" t="inlineStr">
        <is>
          <t>Other Joint Ventures</t>
        </is>
      </c>
    </row>
    <row r="9">
      <c r="A9" s="3" t="inlineStr">
        <is>
          <t>Investments In and Receivables from Affiliates</t>
        </is>
      </c>
    </row>
    <row r="10">
      <c r="A10" s="4" t="inlineStr">
        <is>
          <t>Total</t>
        </is>
      </c>
      <c r="B10" s="6" t="n">
        <v>2891</v>
      </c>
      <c r="C10" s="6" t="n">
        <v>2435</v>
      </c>
      <c r="D10" s="6" t="n">
        <v>8097</v>
      </c>
      <c r="E10" s="6" t="n">
        <v>29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RECEIVABLES FROM AFFILIATES - Narrative (Details) - USD ($) $ in Millions</t>
        </is>
      </c>
      <c r="B1" s="2" t="inlineStr">
        <is>
          <t>3 Months Ended</t>
        </is>
      </c>
      <c r="D1" s="2" t="inlineStr">
        <is>
          <t>9 Months Ended</t>
        </is>
      </c>
    </row>
    <row r="2">
      <c r="B2" s="2" t="inlineStr">
        <is>
          <t>Jul. 25, 2021</t>
        </is>
      </c>
      <c r="C2" s="2" t="inlineStr">
        <is>
          <t>Jul. 26, 2020</t>
        </is>
      </c>
      <c r="D2" s="2" t="inlineStr">
        <is>
          <t>Jul. 25, 2021</t>
        </is>
      </c>
      <c r="E2" s="2" t="inlineStr">
        <is>
          <t>Jul. 26, 2020</t>
        </is>
      </c>
      <c r="F2" s="2" t="inlineStr">
        <is>
          <t>Oct. 26, 2009</t>
        </is>
      </c>
    </row>
    <row r="3">
      <c r="A3" s="3" t="inlineStr">
        <is>
          <t>Schedule of Equity Method Investments [Line Items]</t>
        </is>
      </c>
    </row>
    <row r="4">
      <c r="A4" s="4" t="inlineStr">
        <is>
          <t>Dividends received from affiliates</t>
        </is>
      </c>
      <c r="B4" s="10" t="n">
        <v>11.2</v>
      </c>
      <c r="C4" s="10" t="n">
        <v>7.5</v>
      </c>
      <c r="D4" s="10" t="n">
        <v>33.7</v>
      </c>
      <c r="E4" s="10" t="n">
        <v>27.5</v>
      </c>
    </row>
    <row r="5">
      <c r="A5" s="4" t="inlineStr">
        <is>
          <t>MegaMex Foods, LLC</t>
        </is>
      </c>
    </row>
    <row r="6">
      <c r="A6" s="3" t="inlineStr">
        <is>
          <t>Schedule of Equity Method Investments [Line Items]</t>
        </is>
      </c>
    </row>
    <row r="7">
      <c r="A7" s="4" t="inlineStr">
        <is>
          <t>Excess of investment over the underlying equity in net assets of the joint venture</t>
        </is>
      </c>
      <c r="B7" s="10" t="n">
        <v>11.2</v>
      </c>
      <c r="D7" s="10" t="n">
        <v>11.2</v>
      </c>
      <c r="F7" s="10" t="n">
        <v>2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25, 2021</t>
        </is>
      </c>
      <c r="C1" s="2" t="inlineStr">
        <is>
          <t>Oct. 25, 2020</t>
        </is>
      </c>
    </row>
    <row r="2">
      <c r="A2" s="3" t="inlineStr">
        <is>
          <t>Inventory, Net [Abstract]</t>
        </is>
      </c>
    </row>
    <row r="3">
      <c r="A3" s="4" t="inlineStr">
        <is>
          <t>Finished Products</t>
        </is>
      </c>
      <c r="B3" s="6" t="n">
        <v>766817</v>
      </c>
      <c r="C3" s="6" t="n">
        <v>546070</v>
      </c>
    </row>
    <row r="4">
      <c r="A4" s="4" t="inlineStr">
        <is>
          <t>Raw Materials and Work-in-Process</t>
        </is>
      </c>
      <c r="B4" s="5" t="n">
        <v>414039</v>
      </c>
      <c r="C4" s="5" t="n">
        <v>318975</v>
      </c>
    </row>
    <row r="5">
      <c r="A5" s="4" t="inlineStr">
        <is>
          <t>Operating Supplies</t>
        </is>
      </c>
      <c r="B5" s="5" t="n">
        <v>161239</v>
      </c>
      <c r="C5" s="5" t="n">
        <v>136547</v>
      </c>
    </row>
    <row r="6">
      <c r="A6" s="4" t="inlineStr">
        <is>
          <t>Maintenance Materials and Parts</t>
        </is>
      </c>
      <c r="B6" s="5" t="n">
        <v>84642</v>
      </c>
      <c r="C6" s="5" t="n">
        <v>71170</v>
      </c>
    </row>
    <row r="7">
      <c r="A7" s="4" t="inlineStr">
        <is>
          <t>Total</t>
        </is>
      </c>
      <c r="B7" s="6" t="n">
        <v>1426738</v>
      </c>
      <c r="C7" s="6" t="n">
        <v>1072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31" customWidth="1" min="2" max="2"/>
    <col width="21" customWidth="1" min="3" max="3"/>
  </cols>
  <sheetData>
    <row r="1">
      <c r="A1" s="1" t="inlineStr">
        <is>
          <t>DERIVATIVES AND HEDGING - Narrative (Details) $ in Millions</t>
        </is>
      </c>
      <c r="B1" s="2" t="inlineStr">
        <is>
          <t>3 Months Ended</t>
        </is>
      </c>
      <c r="C1" s="2" t="inlineStr">
        <is>
          <t>9 Months Ended</t>
        </is>
      </c>
    </row>
    <row r="2">
      <c r="B2" s="2" t="inlineStr">
        <is>
          <t>Apr. 25, 2021USD ($)derivative</t>
        </is>
      </c>
      <c r="C2" s="2" t="inlineStr">
        <is>
          <t>Jul. 25, 2021USD ($)</t>
        </is>
      </c>
    </row>
    <row r="3">
      <c r="A3" s="4" t="inlineStr">
        <is>
          <t>Corn</t>
        </is>
      </c>
    </row>
    <row r="4">
      <c r="A4" s="3" t="inlineStr">
        <is>
          <t>Derivative [Line Items]</t>
        </is>
      </c>
    </row>
    <row r="5">
      <c r="A5" s="4" t="inlineStr">
        <is>
          <t>Maximum length of time to hedge exposure</t>
        </is>
      </c>
      <c r="C5" s="4" t="inlineStr">
        <is>
          <t>2 years</t>
        </is>
      </c>
    </row>
    <row r="6">
      <c r="A6" s="4" t="inlineStr">
        <is>
          <t>Lean Hogs</t>
        </is>
      </c>
    </row>
    <row r="7">
      <c r="A7" s="3" t="inlineStr">
        <is>
          <t>Derivative [Line Items]</t>
        </is>
      </c>
    </row>
    <row r="8">
      <c r="A8" s="4" t="inlineStr">
        <is>
          <t>Maximum length of time to hedge exposure</t>
        </is>
      </c>
      <c r="C8" s="4" t="inlineStr">
        <is>
          <t>12 months</t>
        </is>
      </c>
    </row>
    <row r="9">
      <c r="A9" s="4" t="inlineStr">
        <is>
          <t>Treasury Lock | Derivatives designated as hedges | Cash Flow Hedges</t>
        </is>
      </c>
    </row>
    <row r="10">
      <c r="A10" s="3" t="inlineStr">
        <is>
          <t>Derivative [Line Items]</t>
        </is>
      </c>
    </row>
    <row r="11">
      <c r="A11" s="4" t="inlineStr">
        <is>
          <t>Number of hedging instruments | derivative</t>
        </is>
      </c>
      <c r="B11" s="5" t="n">
        <v>2</v>
      </c>
    </row>
    <row r="12">
      <c r="A12" s="4" t="inlineStr">
        <is>
          <t>Total notional amount of hedging</t>
        </is>
      </c>
      <c r="B12" s="6" t="n">
        <v>1250</v>
      </c>
    </row>
    <row r="13">
      <c r="A13" s="4" t="inlineStr">
        <is>
          <t>Treasury Lock | Derivatives designated as hedges | Cash Flow Hedges | Minimum</t>
        </is>
      </c>
    </row>
    <row r="14">
      <c r="A14" s="3" t="inlineStr">
        <is>
          <t>Derivative [Line Items]</t>
        </is>
      </c>
    </row>
    <row r="15">
      <c r="A15" s="4" t="inlineStr">
        <is>
          <t>Tenor of hedging contracts</t>
        </is>
      </c>
      <c r="B15" s="4" t="inlineStr">
        <is>
          <t>7 years</t>
        </is>
      </c>
    </row>
    <row r="16">
      <c r="A16" s="4" t="inlineStr">
        <is>
          <t>Treasury Lock | Derivatives designated as hedges | Cash Flow Hedges | Maximum</t>
        </is>
      </c>
    </row>
    <row r="17">
      <c r="A17" s="3" t="inlineStr">
        <is>
          <t>Derivative [Line Items]</t>
        </is>
      </c>
    </row>
    <row r="18">
      <c r="A18" s="4" t="inlineStr">
        <is>
          <t>Tenor of hedging contracts</t>
        </is>
      </c>
      <c r="B18" s="4" t="inlineStr">
        <is>
          <t>30 years</t>
        </is>
      </c>
    </row>
    <row r="19">
      <c r="A19" s="4" t="inlineStr">
        <is>
          <t>Commodity Contracts</t>
        </is>
      </c>
    </row>
    <row r="20">
      <c r="A20" s="3" t="inlineStr">
        <is>
          <t>Derivative [Line Items]</t>
        </is>
      </c>
    </row>
    <row r="21">
      <c r="A21" s="4" t="inlineStr">
        <is>
          <t>Hedging gains to be recognized within next twelve months</t>
        </is>
      </c>
      <c r="C21" s="10" t="n">
        <v>43.4</v>
      </c>
    </row>
    <row r="22">
      <c r="A22" s="4" t="inlineStr">
        <is>
          <t>Interest Rate Contracts</t>
        </is>
      </c>
    </row>
    <row r="23">
      <c r="A23" s="3" t="inlineStr">
        <is>
          <t>Derivative [Line Items]</t>
        </is>
      </c>
    </row>
    <row r="24">
      <c r="A24" s="4" t="inlineStr">
        <is>
          <t>Hedging gains to be recognized within next twelve months</t>
        </is>
      </c>
      <c r="C24" s="10"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 Outstanding Commodity Future Contracts (Details) - Cash Flow Hedges lb in Millions, bu in Millions</t>
        </is>
      </c>
      <c r="B1" s="2" t="inlineStr">
        <is>
          <t>9 Months Ended</t>
        </is>
      </c>
      <c r="C1" s="2" t="inlineStr">
        <is>
          <t>12 Months Ended</t>
        </is>
      </c>
    </row>
    <row r="2">
      <c r="B2" s="2" t="inlineStr">
        <is>
          <t>Jul. 25, 2021lbbu</t>
        </is>
      </c>
      <c r="C2" s="2" t="inlineStr">
        <is>
          <t>Oct. 25, 2020lbbu</t>
        </is>
      </c>
    </row>
    <row r="3">
      <c r="A3" s="4" t="inlineStr">
        <is>
          <t>Corn</t>
        </is>
      </c>
    </row>
    <row r="4">
      <c r="A4" s="3" t="inlineStr">
        <is>
          <t>Derivative [Line Items]</t>
        </is>
      </c>
    </row>
    <row r="5">
      <c r="A5" s="4" t="inlineStr">
        <is>
          <t>Futures contracts, volume (in million bushels) | bu</t>
        </is>
      </c>
      <c r="B5" s="11" t="n">
        <v>43.5</v>
      </c>
      <c r="C5" s="5" t="n">
        <v>26</v>
      </c>
    </row>
    <row r="6">
      <c r="A6" s="4" t="inlineStr">
        <is>
          <t>Lean Hogs</t>
        </is>
      </c>
    </row>
    <row r="7">
      <c r="A7" s="3" t="inlineStr">
        <is>
          <t>Derivative [Line Items]</t>
        </is>
      </c>
    </row>
    <row r="8">
      <c r="A8" s="4" t="inlineStr">
        <is>
          <t>Futures contracts, volume (in million pounds) | lb</t>
        </is>
      </c>
      <c r="B8" s="11" t="n">
        <v>115.9</v>
      </c>
      <c r="C8" s="11" t="n">
        <v>15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USD ($) $ in Thousands</t>
        </is>
      </c>
      <c r="B1" s="2" t="inlineStr">
        <is>
          <t>Jul. 25, 2021</t>
        </is>
      </c>
      <c r="C1" s="2" t="inlineStr">
        <is>
          <t>Oct. 25, 2020</t>
        </is>
      </c>
    </row>
    <row r="2">
      <c r="A2" s="3" t="inlineStr">
        <is>
          <t>Derivatives fair value</t>
        </is>
      </c>
    </row>
    <row r="3">
      <c r="A3" s="4" t="inlineStr">
        <is>
          <t>Obligation to return net cash collateral</t>
        </is>
      </c>
      <c r="B3" s="6" t="n">
        <v>17100</v>
      </c>
    </row>
    <row r="4">
      <c r="A4" s="4" t="inlineStr">
        <is>
          <t>Right to reclaim net cash collateral</t>
        </is>
      </c>
      <c r="C4" s="6" t="n">
        <v>12300</v>
      </c>
    </row>
    <row r="5">
      <c r="A5" s="4" t="inlineStr">
        <is>
          <t>Derivatives designated as hedges | Commodity Contracts | Other Current Assets</t>
        </is>
      </c>
    </row>
    <row r="6">
      <c r="A6" s="3" t="inlineStr">
        <is>
          <t>Derivatives fair value</t>
        </is>
      </c>
    </row>
    <row r="7">
      <c r="A7" s="4" t="inlineStr">
        <is>
          <t>Gross fair value</t>
        </is>
      </c>
      <c r="B7" s="6" t="n">
        <v>24824</v>
      </c>
      <c r="C7" s="6" t="n">
        <v>-1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Jul. 25, 2021</t>
        </is>
      </c>
      <c r="C1" s="2" t="inlineStr">
        <is>
          <t>Oct. 25, 2020</t>
        </is>
      </c>
    </row>
    <row r="2">
      <c r="A2" s="4" t="inlineStr">
        <is>
          <t>Accounts Payable</t>
        </is>
      </c>
    </row>
    <row r="3">
      <c r="A3" s="3" t="inlineStr">
        <is>
          <t>Derivatives fair value</t>
        </is>
      </c>
    </row>
    <row r="4">
      <c r="A4" s="4" t="inlineStr">
        <is>
          <t>Carrying Amount of the Hedged Assets/(Liabilities)</t>
        </is>
      </c>
      <c r="B4" s="6" t="n">
        <v>5400</v>
      </c>
      <c r="C4" s="6" t="n">
        <v>4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Effects on Accumulated Other Comprehensive Gains and Losses (Before Tax) of Derivative Instruments (Details) - Derivatives designated as hedges - Cash Flow Hedge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4" t="inlineStr">
        <is>
          <t>Commodity Contracts</t>
        </is>
      </c>
    </row>
    <row r="4">
      <c r="A4" s="3" t="inlineStr">
        <is>
          <t>Derivative instruments gains or losses (before tax)</t>
        </is>
      </c>
    </row>
    <row r="5">
      <c r="A5" s="4" t="inlineStr">
        <is>
          <t>Gain/(Loss) Reclassified from AOCL into Earnings</t>
        </is>
      </c>
      <c r="B5" s="6" t="n">
        <v>14261</v>
      </c>
      <c r="C5" s="6" t="n">
        <v>-18645</v>
      </c>
      <c r="D5" s="6" t="n">
        <v>18723</v>
      </c>
      <c r="E5" s="6" t="n">
        <v>-25997</v>
      </c>
    </row>
    <row r="6">
      <c r="A6" s="4" t="inlineStr">
        <is>
          <t>Interest Rate Contracts</t>
        </is>
      </c>
    </row>
    <row r="7">
      <c r="A7" s="3" t="inlineStr">
        <is>
          <t>Derivative instruments gains or losses (before tax)</t>
        </is>
      </c>
    </row>
    <row r="8">
      <c r="A8" s="4" t="inlineStr">
        <is>
          <t>Gain/(Loss) Reclassified from AOCL into Earnings</t>
        </is>
      </c>
      <c r="B8" s="5" t="n">
        <v>152</v>
      </c>
      <c r="C8" s="5" t="n">
        <v>0</v>
      </c>
      <c r="D8" s="5" t="n">
        <v>152</v>
      </c>
      <c r="E8" s="5" t="n">
        <v>0</v>
      </c>
    </row>
    <row r="9">
      <c r="A9" s="4" t="inlineStr">
        <is>
          <t>Cost of Products Sold | Commodity Contracts</t>
        </is>
      </c>
    </row>
    <row r="10">
      <c r="A10" s="3" t="inlineStr">
        <is>
          <t>Derivative instruments gains or losses (before tax)</t>
        </is>
      </c>
    </row>
    <row r="11">
      <c r="A11" s="4" t="inlineStr">
        <is>
          <t>Gain/(Loss) Recognized in AOCL</t>
        </is>
      </c>
      <c r="B11" s="5" t="n">
        <v>5467</v>
      </c>
      <c r="C11" s="5" t="n">
        <v>-943</v>
      </c>
      <c r="D11" s="5" t="n">
        <v>58129</v>
      </c>
      <c r="E11" s="5" t="n">
        <v>-57514</v>
      </c>
    </row>
    <row r="12">
      <c r="A12" s="4" t="inlineStr">
        <is>
          <t>Gain/(Loss) Reclassified from AOCL into Earnings</t>
        </is>
      </c>
      <c r="B12" s="5" t="n">
        <v>14261</v>
      </c>
      <c r="C12" s="5" t="n">
        <v>-18645</v>
      </c>
      <c r="D12" s="5" t="n">
        <v>18723</v>
      </c>
      <c r="E12" s="5" t="n">
        <v>-25997</v>
      </c>
    </row>
    <row r="13">
      <c r="A13" s="4" t="inlineStr">
        <is>
          <t>Cost of Products Sold | Corn Options</t>
        </is>
      </c>
    </row>
    <row r="14">
      <c r="A14" s="3" t="inlineStr">
        <is>
          <t>Derivative instruments gains or losses (before tax)</t>
        </is>
      </c>
    </row>
    <row r="15">
      <c r="A15" s="4" t="inlineStr">
        <is>
          <t>Excluded Component</t>
        </is>
      </c>
      <c r="B15" s="5" t="n">
        <v>1261</v>
      </c>
      <c r="C15" s="5" t="n">
        <v>0</v>
      </c>
      <c r="D15" s="5" t="n">
        <v>1261</v>
      </c>
      <c r="E15" s="5" t="n">
        <v>0</v>
      </c>
    </row>
    <row r="16">
      <c r="A16" s="4" t="inlineStr">
        <is>
          <t>Excluded Component</t>
        </is>
      </c>
      <c r="B16" s="5" t="n">
        <v>0</v>
      </c>
      <c r="C16" s="5" t="n">
        <v>0</v>
      </c>
      <c r="D16" s="5" t="n">
        <v>0</v>
      </c>
      <c r="E16" s="5" t="n">
        <v>0</v>
      </c>
    </row>
    <row r="17">
      <c r="A17" s="4" t="inlineStr">
        <is>
          <t>Interest Expense | Interest Rate Contracts</t>
        </is>
      </c>
    </row>
    <row r="18">
      <c r="A18" s="3" t="inlineStr">
        <is>
          <t>Derivative instruments gains or losses (before tax)</t>
        </is>
      </c>
    </row>
    <row r="19">
      <c r="A19" s="4" t="inlineStr">
        <is>
          <t>Gain/(Loss) Recognized in AOCL</t>
        </is>
      </c>
      <c r="B19" s="5" t="n">
        <v>-3675</v>
      </c>
      <c r="C19" s="5" t="n">
        <v>0</v>
      </c>
      <c r="D19" s="5" t="n">
        <v>14864</v>
      </c>
      <c r="E19" s="5" t="n">
        <v>0</v>
      </c>
    </row>
    <row r="20">
      <c r="A20" s="4" t="inlineStr">
        <is>
          <t>Gain/(Loss) Reclassified from AOCL into Earnings</t>
        </is>
      </c>
      <c r="B20" s="6" t="n">
        <v>152</v>
      </c>
      <c r="C20" s="6" t="n">
        <v>0</v>
      </c>
      <c r="D20" s="6" t="n">
        <v>152</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Statement of Comprehensive Income [Abstract]</t>
        </is>
      </c>
    </row>
    <row r="4">
      <c r="A4" s="4" t="inlineStr">
        <is>
          <t>Net Earnings</t>
        </is>
      </c>
      <c r="B4" s="6" t="n">
        <v>177074</v>
      </c>
      <c r="C4" s="6" t="n">
        <v>203260</v>
      </c>
      <c r="D4" s="6" t="n">
        <v>627390</v>
      </c>
      <c r="E4" s="6" t="n">
        <v>673828</v>
      </c>
    </row>
    <row r="5">
      <c r="A5" s="3" t="inlineStr">
        <is>
          <t>Other Comprehensive Income (Loss), Net of Tax:</t>
        </is>
      </c>
    </row>
    <row r="6">
      <c r="A6" s="4" t="inlineStr">
        <is>
          <t>Foreign Currency Translation</t>
        </is>
      </c>
      <c r="B6" s="5" t="n">
        <v>12626</v>
      </c>
      <c r="C6" s="5" t="n">
        <v>-836</v>
      </c>
      <c r="D6" s="5" t="n">
        <v>23489</v>
      </c>
      <c r="E6" s="5" t="n">
        <v>-19105</v>
      </c>
    </row>
    <row r="7">
      <c r="A7" s="4" t="inlineStr">
        <is>
          <t>Pension and Other Benefits</t>
        </is>
      </c>
      <c r="B7" s="5" t="n">
        <v>4199</v>
      </c>
      <c r="C7" s="5" t="n">
        <v>3526</v>
      </c>
      <c r="D7" s="5" t="n">
        <v>12598</v>
      </c>
      <c r="E7" s="5" t="n">
        <v>10619</v>
      </c>
    </row>
    <row r="8">
      <c r="A8" s="4" t="inlineStr">
        <is>
          <t>Deferred Hedging</t>
        </is>
      </c>
      <c r="B8" s="5" t="n">
        <v>-8612</v>
      </c>
      <c r="C8" s="5" t="n">
        <v>13376</v>
      </c>
      <c r="D8" s="5" t="n">
        <v>42016</v>
      </c>
      <c r="E8" s="5" t="n">
        <v>-23830</v>
      </c>
    </row>
    <row r="9">
      <c r="A9" s="4" t="inlineStr">
        <is>
          <t>Total Other Comprehensive Income (Loss)</t>
        </is>
      </c>
      <c r="B9" s="5" t="n">
        <v>8213</v>
      </c>
      <c r="C9" s="5" t="n">
        <v>16066</v>
      </c>
      <c r="D9" s="5" t="n">
        <v>78103</v>
      </c>
      <c r="E9" s="5" t="n">
        <v>-32316</v>
      </c>
    </row>
    <row r="10">
      <c r="A10" s="4" t="inlineStr">
        <is>
          <t>Comprehensive Income</t>
        </is>
      </c>
      <c r="B10" s="5" t="n">
        <v>185287</v>
      </c>
      <c r="C10" s="5" t="n">
        <v>219326</v>
      </c>
      <c r="D10" s="5" t="n">
        <v>705493</v>
      </c>
      <c r="E10" s="5" t="n">
        <v>641513</v>
      </c>
    </row>
    <row r="11">
      <c r="A11" s="4" t="inlineStr">
        <is>
          <t>Less: Comprehensive Income (Loss) Attributable to Noncontrolling Interest</t>
        </is>
      </c>
      <c r="B11" s="5" t="n">
        <v>270</v>
      </c>
      <c r="C11" s="5" t="n">
        <v>181</v>
      </c>
      <c r="D11" s="5" t="n">
        <v>671</v>
      </c>
      <c r="E11" s="5" t="n">
        <v>169</v>
      </c>
    </row>
    <row r="12">
      <c r="A12" s="4" t="inlineStr">
        <is>
          <t>Comprehensive Income Attributable to Hormel Foods Corporation</t>
        </is>
      </c>
      <c r="B12" s="6" t="n">
        <v>185017</v>
      </c>
      <c r="C12" s="6" t="n">
        <v>219145</v>
      </c>
      <c r="D12" s="6" t="n">
        <v>704822</v>
      </c>
      <c r="E12" s="6" t="n">
        <v>641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Consolidated Statements of Operations Impact of Gains or Losses on Derivative Instruments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Derivative [Line Items]</t>
        </is>
      </c>
    </row>
    <row r="4">
      <c r="A4" s="4" t="inlineStr">
        <is>
          <t>Net Earnings Attributable to Hormel Foods Corporation</t>
        </is>
      </c>
      <c r="B4" s="6" t="n">
        <v>176917</v>
      </c>
      <c r="C4" s="6" t="n">
        <v>203119</v>
      </c>
      <c r="D4" s="6" t="n">
        <v>627101</v>
      </c>
      <c r="E4" s="6" t="n">
        <v>673726</v>
      </c>
    </row>
    <row r="5">
      <c r="A5" s="3" t="inlineStr">
        <is>
          <t>Fair Value Hedges</t>
        </is>
      </c>
    </row>
    <row r="6">
      <c r="A6" s="4" t="inlineStr">
        <is>
          <t>Total Gain (Loss) Recognized in Earnings</t>
        </is>
      </c>
      <c r="B6" s="5" t="n">
        <v>1131</v>
      </c>
      <c r="C6" s="5" t="n">
        <v>-14304</v>
      </c>
      <c r="D6" s="5" t="n">
        <v>-8678</v>
      </c>
      <c r="E6" s="5" t="n">
        <v>-12510</v>
      </c>
    </row>
    <row r="7">
      <c r="A7" s="4" t="inlineStr">
        <is>
          <t>Derivatives designated as hedges | Commodity Contracts</t>
        </is>
      </c>
    </row>
    <row r="8">
      <c r="A8" s="3" t="inlineStr">
        <is>
          <t>Fair Value Hedges</t>
        </is>
      </c>
    </row>
    <row r="9">
      <c r="A9" s="4" t="inlineStr">
        <is>
          <t>Total Gain (Loss) Recognized in Earnings</t>
        </is>
      </c>
      <c r="B9" s="5" t="n">
        <v>979</v>
      </c>
      <c r="C9" s="5" t="n">
        <v>-14304</v>
      </c>
      <c r="D9" s="5" t="n">
        <v>-8830</v>
      </c>
      <c r="E9" s="5" t="n">
        <v>-12510</v>
      </c>
    </row>
    <row r="10">
      <c r="A10" s="4" t="inlineStr">
        <is>
          <t>Derivatives designated as hedges | Interest Rate Locks</t>
        </is>
      </c>
    </row>
    <row r="11">
      <c r="A11" s="3" t="inlineStr">
        <is>
          <t>Fair Value Hedges</t>
        </is>
      </c>
    </row>
    <row r="12">
      <c r="A12" s="4" t="inlineStr">
        <is>
          <t>Total Gain (Loss) Recognized in Earnings</t>
        </is>
      </c>
      <c r="B12" s="5" t="n">
        <v>152</v>
      </c>
      <c r="C12" s="5" t="n">
        <v>0</v>
      </c>
      <c r="D12" s="5" t="n">
        <v>152</v>
      </c>
      <c r="E12" s="5" t="n">
        <v>0</v>
      </c>
    </row>
    <row r="13">
      <c r="A13" s="4" t="inlineStr">
        <is>
          <t>Derivatives designated as hedges | Cash Flow Hedges | Commodity Contracts</t>
        </is>
      </c>
    </row>
    <row r="14">
      <c r="A14" s="3" t="inlineStr">
        <is>
          <t>Cash Flow Hedges</t>
        </is>
      </c>
    </row>
    <row r="15">
      <c r="A15" s="4" t="inlineStr">
        <is>
          <t>Gain (Loss) Reclassified from AOCL</t>
        </is>
      </c>
      <c r="B15" s="5" t="n">
        <v>14261</v>
      </c>
      <c r="C15" s="5" t="n">
        <v>-18645</v>
      </c>
      <c r="D15" s="5" t="n">
        <v>18723</v>
      </c>
      <c r="E15" s="5" t="n">
        <v>-25997</v>
      </c>
    </row>
    <row r="16">
      <c r="A16" s="4" t="inlineStr">
        <is>
          <t>Amortization of Excluded Component from Options</t>
        </is>
      </c>
      <c r="B16" s="5" t="n">
        <v>-1543</v>
      </c>
      <c r="C16" s="5" t="n">
        <v>0</v>
      </c>
      <c r="D16" s="5" t="n">
        <v>-1543</v>
      </c>
      <c r="E16" s="5" t="n">
        <v>0</v>
      </c>
    </row>
    <row r="17">
      <c r="A17" s="4" t="inlineStr">
        <is>
          <t>Derivatives designated as hedges | Cash Flow Hedges | Interest Rate Locks</t>
        </is>
      </c>
    </row>
    <row r="18">
      <c r="A18" s="3" t="inlineStr">
        <is>
          <t>Cash Flow Hedges</t>
        </is>
      </c>
    </row>
    <row r="19">
      <c r="A19" s="4" t="inlineStr">
        <is>
          <t>Gain (Loss) Reclassified from AOCL</t>
        </is>
      </c>
      <c r="B19" s="5" t="n">
        <v>152</v>
      </c>
      <c r="C19" s="5" t="n">
        <v>0</v>
      </c>
      <c r="D19" s="5" t="n">
        <v>152</v>
      </c>
      <c r="E19" s="5" t="n">
        <v>0</v>
      </c>
    </row>
    <row r="20">
      <c r="A20" s="4" t="inlineStr">
        <is>
          <t>Derivatives designated as hedges | Fair Value Hedges | Commodity Contracts</t>
        </is>
      </c>
    </row>
    <row r="21">
      <c r="A21" s="3" t="inlineStr">
        <is>
          <t>Fair Value Hedges</t>
        </is>
      </c>
    </row>
    <row r="22">
      <c r="A22" s="4" t="inlineStr">
        <is>
          <t>Gain (loss) on Commodity Futures</t>
        </is>
      </c>
      <c r="B22" s="6" t="n">
        <v>-11739</v>
      </c>
      <c r="C22" s="6" t="n">
        <v>4341</v>
      </c>
      <c r="D22" s="6" t="n">
        <v>-26010</v>
      </c>
      <c r="E22" s="6" t="n">
        <v>134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4" t="inlineStr">
        <is>
          <t>Pension Benefits</t>
        </is>
      </c>
    </row>
    <row r="4">
      <c r="A4" s="3" t="inlineStr">
        <is>
          <t>Net periodic cost of defined benefit plans</t>
        </is>
      </c>
    </row>
    <row r="5">
      <c r="A5" s="4" t="inlineStr">
        <is>
          <t>Service Cost</t>
        </is>
      </c>
      <c r="B5" s="6" t="n">
        <v>9107</v>
      </c>
      <c r="C5" s="6" t="n">
        <v>8896</v>
      </c>
      <c r="D5" s="6" t="n">
        <v>27321</v>
      </c>
      <c r="E5" s="6" t="n">
        <v>26688</v>
      </c>
    </row>
    <row r="6">
      <c r="A6" s="4" t="inlineStr">
        <is>
          <t>Interest Cost</t>
        </is>
      </c>
      <c r="B6" s="5" t="n">
        <v>12362</v>
      </c>
      <c r="C6" s="5" t="n">
        <v>13411</v>
      </c>
      <c r="D6" s="5" t="n">
        <v>37086</v>
      </c>
      <c r="E6" s="5" t="n">
        <v>40232</v>
      </c>
    </row>
    <row r="7">
      <c r="A7" s="4" t="inlineStr">
        <is>
          <t>Expected Return on Plan Assets</t>
        </is>
      </c>
      <c r="B7" s="5" t="n">
        <v>-25189</v>
      </c>
      <c r="C7" s="5" t="n">
        <v>-25321</v>
      </c>
      <c r="D7" s="5" t="n">
        <v>-75567</v>
      </c>
      <c r="E7" s="5" t="n">
        <v>-75963</v>
      </c>
    </row>
    <row r="8">
      <c r="A8" s="4" t="inlineStr">
        <is>
          <t>Amortization of Prior Service Cost</t>
        </is>
      </c>
      <c r="B8" s="5" t="n">
        <v>-367</v>
      </c>
      <c r="C8" s="5" t="n">
        <v>-542</v>
      </c>
      <c r="D8" s="5" t="n">
        <v>-1101</v>
      </c>
      <c r="E8" s="5" t="n">
        <v>-1626</v>
      </c>
    </row>
    <row r="9">
      <c r="A9" s="4" t="inlineStr">
        <is>
          <t>Recognized Actuarial Loss</t>
        </is>
      </c>
      <c r="B9" s="5" t="n">
        <v>5578</v>
      </c>
      <c r="C9" s="5" t="n">
        <v>5595</v>
      </c>
      <c r="D9" s="5" t="n">
        <v>16735</v>
      </c>
      <c r="E9" s="5" t="n">
        <v>16787</v>
      </c>
    </row>
    <row r="10">
      <c r="A10" s="4" t="inlineStr">
        <is>
          <t>Net Periodic Cost</t>
        </is>
      </c>
      <c r="B10" s="5" t="n">
        <v>1491</v>
      </c>
      <c r="C10" s="5" t="n">
        <v>2039</v>
      </c>
      <c r="D10" s="5" t="n">
        <v>4474</v>
      </c>
      <c r="E10" s="5" t="n">
        <v>6118</v>
      </c>
    </row>
    <row r="11">
      <c r="A11" s="4" t="inlineStr">
        <is>
          <t>Post-retirement Benefits</t>
        </is>
      </c>
    </row>
    <row r="12">
      <c r="A12" s="3" t="inlineStr">
        <is>
          <t>Net periodic cost of defined benefit plans</t>
        </is>
      </c>
    </row>
    <row r="13">
      <c r="A13" s="4" t="inlineStr">
        <is>
          <t>Service Cost</t>
        </is>
      </c>
      <c r="B13" s="5" t="n">
        <v>131</v>
      </c>
      <c r="C13" s="5" t="n">
        <v>192</v>
      </c>
      <c r="D13" s="5" t="n">
        <v>392</v>
      </c>
      <c r="E13" s="5" t="n">
        <v>579</v>
      </c>
    </row>
    <row r="14">
      <c r="A14" s="4" t="inlineStr">
        <is>
          <t>Interest Cost</t>
        </is>
      </c>
      <c r="B14" s="5" t="n">
        <v>1948</v>
      </c>
      <c r="C14" s="5" t="n">
        <v>2322</v>
      </c>
      <c r="D14" s="5" t="n">
        <v>5844</v>
      </c>
      <c r="E14" s="5" t="n">
        <v>7111</v>
      </c>
    </row>
    <row r="15">
      <c r="A15" s="4" t="inlineStr">
        <is>
          <t>Amortization of Prior Service Cost</t>
        </is>
      </c>
      <c r="B15" s="5" t="n">
        <v>-164</v>
      </c>
      <c r="C15" s="5" t="n">
        <v>-662</v>
      </c>
      <c r="D15" s="5" t="n">
        <v>-492</v>
      </c>
      <c r="E15" s="5" t="n">
        <v>-1988</v>
      </c>
    </row>
    <row r="16">
      <c r="A16" s="4" t="inlineStr">
        <is>
          <t>Recognized Actuarial Loss</t>
        </is>
      </c>
      <c r="B16" s="5" t="n">
        <v>495</v>
      </c>
      <c r="C16" s="5" t="n">
        <v>261</v>
      </c>
      <c r="D16" s="5" t="n">
        <v>1486</v>
      </c>
      <c r="E16" s="5" t="n">
        <v>784</v>
      </c>
    </row>
    <row r="17">
      <c r="A17" s="4" t="inlineStr">
        <is>
          <t>Net Periodic Cost</t>
        </is>
      </c>
      <c r="B17" s="6" t="n">
        <v>2410</v>
      </c>
      <c r="C17" s="6" t="n">
        <v>2113</v>
      </c>
      <c r="D17" s="6" t="n">
        <v>7230</v>
      </c>
      <c r="E17" s="6" t="n">
        <v>64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Details) - USD ($) $ in Thousands</t>
        </is>
      </c>
      <c r="B1" s="2" t="inlineStr">
        <is>
          <t>3 Months Ended</t>
        </is>
      </c>
      <c r="C1" s="2" t="inlineStr">
        <is>
          <t>9 Months Ended</t>
        </is>
      </c>
    </row>
    <row r="2">
      <c r="B2" s="2" t="inlineStr">
        <is>
          <t>Jul. 25, 2021</t>
        </is>
      </c>
      <c r="C2" s="2" t="inlineStr">
        <is>
          <t>Jul. 25, 2021</t>
        </is>
      </c>
    </row>
    <row r="3">
      <c r="A3" s="3" t="inlineStr">
        <is>
          <t>AOCI Including Portion Attributable to Noncontrolling Interest, Net of Tax [Roll Forward]</t>
        </is>
      </c>
    </row>
    <row r="4">
      <c r="A4" s="4" t="inlineStr">
        <is>
          <t>Beginning Balance</t>
        </is>
      </c>
      <c r="C4" s="6" t="n">
        <v>6425548</v>
      </c>
    </row>
    <row r="5">
      <c r="A5" s="3" t="inlineStr">
        <is>
          <t>Unrecognized Gains (Losses)</t>
        </is>
      </c>
    </row>
    <row r="6">
      <c r="A6" s="4" t="inlineStr">
        <is>
          <t>Gross</t>
        </is>
      </c>
      <c r="B6" s="6" t="n">
        <v>15567</v>
      </c>
      <c r="C6" s="5" t="n">
        <v>97362</v>
      </c>
    </row>
    <row r="7">
      <c r="A7" s="4" t="inlineStr">
        <is>
          <t>Tax Effect</t>
        </is>
      </c>
      <c r="B7" s="5" t="n">
        <v>-738</v>
      </c>
      <c r="C7" s="5" t="n">
        <v>-17928</v>
      </c>
    </row>
    <row r="8">
      <c r="A8" s="3" t="inlineStr">
        <is>
          <t>Reclassification into Net Earnings</t>
        </is>
      </c>
    </row>
    <row r="9">
      <c r="A9" s="4" t="inlineStr">
        <is>
          <t>Gross</t>
        </is>
      </c>
      <c r="B9" s="5" t="n">
        <v>-8871</v>
      </c>
      <c r="C9" s="5" t="n">
        <v>-2247</v>
      </c>
    </row>
    <row r="10">
      <c r="A10" s="4" t="inlineStr">
        <is>
          <t>Tax Effect</t>
        </is>
      </c>
      <c r="B10" s="5" t="n">
        <v>2142</v>
      </c>
      <c r="C10" s="5" t="n">
        <v>535</v>
      </c>
    </row>
    <row r="11">
      <c r="A11" s="4" t="inlineStr">
        <is>
          <t>Net of Tax Amount</t>
        </is>
      </c>
      <c r="B11" s="5" t="n">
        <v>8100</v>
      </c>
      <c r="C11" s="5" t="n">
        <v>77722</v>
      </c>
    </row>
    <row r="12">
      <c r="A12" s="4" t="inlineStr">
        <is>
          <t>Ending Balance</t>
        </is>
      </c>
      <c r="B12" s="5" t="n">
        <v>6788284</v>
      </c>
      <c r="C12" s="5" t="n">
        <v>6788284</v>
      </c>
    </row>
    <row r="13">
      <c r="A13" s="4" t="inlineStr">
        <is>
          <t>Accumulated Other Comprehensive Loss</t>
        </is>
      </c>
    </row>
    <row r="14">
      <c r="A14" s="3" t="inlineStr">
        <is>
          <t>AOCI Including Portion Attributable to Noncontrolling Interest, Net of Tax [Roll Forward]</t>
        </is>
      </c>
    </row>
    <row r="15">
      <c r="A15" s="4" t="inlineStr">
        <is>
          <t>Beginning Balance</t>
        </is>
      </c>
      <c r="B15" s="5" t="n">
        <v>-325629</v>
      </c>
      <c r="C15" s="5" t="n">
        <v>-395250</v>
      </c>
    </row>
    <row r="16">
      <c r="A16" s="3" t="inlineStr">
        <is>
          <t>Reclassification into Net Earnings</t>
        </is>
      </c>
    </row>
    <row r="17">
      <c r="A17" s="4" t="inlineStr">
        <is>
          <t>Ending Balance</t>
        </is>
      </c>
      <c r="B17" s="5" t="n">
        <v>-317528</v>
      </c>
      <c r="C17" s="5" t="n">
        <v>-317528</v>
      </c>
    </row>
    <row r="18">
      <c r="A18" s="4" t="inlineStr">
        <is>
          <t>Foreign Currency Translation</t>
        </is>
      </c>
    </row>
    <row r="19">
      <c r="A19" s="3" t="inlineStr">
        <is>
          <t>AOCI Including Portion Attributable to Noncontrolling Interest, Net of Tax [Roll Forward]</t>
        </is>
      </c>
    </row>
    <row r="20">
      <c r="A20" s="4" t="inlineStr">
        <is>
          <t>Beginning Balance</t>
        </is>
      </c>
      <c r="B20" s="5" t="n">
        <v>-53565</v>
      </c>
      <c r="C20" s="5" t="n">
        <v>-64161</v>
      </c>
    </row>
    <row r="21">
      <c r="A21" s="3" t="inlineStr">
        <is>
          <t>Unrecognized Gains (Losses)</t>
        </is>
      </c>
    </row>
    <row r="22">
      <c r="A22" s="4" t="inlineStr">
        <is>
          <t>Gross</t>
        </is>
      </c>
      <c r="B22" s="5" t="n">
        <v>12513</v>
      </c>
      <c r="C22" s="5" t="n">
        <v>23108</v>
      </c>
    </row>
    <row r="23">
      <c r="A23" s="4" t="inlineStr">
        <is>
          <t>Tax Effect</t>
        </is>
      </c>
      <c r="B23" s="5" t="n">
        <v>0</v>
      </c>
      <c r="C23" s="5" t="n">
        <v>0</v>
      </c>
    </row>
    <row r="24">
      <c r="A24" s="3" t="inlineStr">
        <is>
          <t>Reclassification into Net Earnings</t>
        </is>
      </c>
    </row>
    <row r="25">
      <c r="A25" s="4" t="inlineStr">
        <is>
          <t>Gross</t>
        </is>
      </c>
      <c r="B25" s="5" t="n">
        <v>0</v>
      </c>
      <c r="C25" s="5" t="n">
        <v>0</v>
      </c>
    </row>
    <row r="26">
      <c r="A26" s="4" t="inlineStr">
        <is>
          <t>Tax Effect</t>
        </is>
      </c>
      <c r="B26" s="5" t="n">
        <v>0</v>
      </c>
      <c r="C26" s="5" t="n">
        <v>0</v>
      </c>
    </row>
    <row r="27">
      <c r="A27" s="4" t="inlineStr">
        <is>
          <t>Net of Tax Amount</t>
        </is>
      </c>
      <c r="B27" s="5" t="n">
        <v>12513</v>
      </c>
      <c r="C27" s="5" t="n">
        <v>23108</v>
      </c>
    </row>
    <row r="28">
      <c r="A28" s="4" t="inlineStr">
        <is>
          <t>Ending Balance</t>
        </is>
      </c>
      <c r="B28" s="5" t="n">
        <v>-41053</v>
      </c>
      <c r="C28" s="5" t="n">
        <v>-41053</v>
      </c>
    </row>
    <row r="29">
      <c r="A29" s="4" t="inlineStr">
        <is>
          <t>Pension &amp; Other Benefits</t>
        </is>
      </c>
    </row>
    <row r="30">
      <c r="A30" s="3" t="inlineStr">
        <is>
          <t>AOCI Including Portion Attributable to Noncontrolling Interest, Net of Tax [Roll Forward]</t>
        </is>
      </c>
    </row>
    <row r="31">
      <c r="A31" s="4" t="inlineStr">
        <is>
          <t>Beginning Balance</t>
        </is>
      </c>
      <c r="B31" s="5" t="n">
        <v>-324780</v>
      </c>
      <c r="C31" s="5" t="n">
        <v>-333178</v>
      </c>
    </row>
    <row r="32">
      <c r="A32" s="3" t="inlineStr">
        <is>
          <t>Unrecognized Gains (Losses)</t>
        </is>
      </c>
    </row>
    <row r="33">
      <c r="A33" s="4" t="inlineStr">
        <is>
          <t>Gross</t>
        </is>
      </c>
      <c r="B33" s="5" t="n">
        <v>0</v>
      </c>
      <c r="C33" s="5" t="n">
        <v>0</v>
      </c>
    </row>
    <row r="34">
      <c r="A34" s="4" t="inlineStr">
        <is>
          <t>Tax Effect</t>
        </is>
      </c>
      <c r="B34" s="5" t="n">
        <v>0</v>
      </c>
      <c r="C34" s="5" t="n">
        <v>0</v>
      </c>
    </row>
    <row r="35">
      <c r="A35" s="3" t="inlineStr">
        <is>
          <t>Reclassification into Net Earnings</t>
        </is>
      </c>
    </row>
    <row r="36">
      <c r="A36" s="4" t="inlineStr">
        <is>
          <t>Gross</t>
        </is>
      </c>
      <c r="B36" s="5" t="n">
        <v>5542</v>
      </c>
      <c r="C36" s="5" t="n">
        <v>16628</v>
      </c>
    </row>
    <row r="37">
      <c r="A37" s="4" t="inlineStr">
        <is>
          <t>Tax Effect</t>
        </is>
      </c>
      <c r="B37" s="5" t="n">
        <v>-1343</v>
      </c>
      <c r="C37" s="5" t="n">
        <v>-4030</v>
      </c>
    </row>
    <row r="38">
      <c r="A38" s="4" t="inlineStr">
        <is>
          <t>Net of Tax Amount</t>
        </is>
      </c>
      <c r="B38" s="5" t="n">
        <v>4199</v>
      </c>
      <c r="C38" s="5" t="n">
        <v>12598</v>
      </c>
    </row>
    <row r="39">
      <c r="A39" s="4" t="inlineStr">
        <is>
          <t>Ending Balance</t>
        </is>
      </c>
      <c r="B39" s="5" t="n">
        <v>-320580</v>
      </c>
      <c r="C39" s="5" t="n">
        <v>-320580</v>
      </c>
    </row>
    <row r="40">
      <c r="A40" s="4" t="inlineStr">
        <is>
          <t>Derivatives &amp; Hedging</t>
        </is>
      </c>
    </row>
    <row r="41">
      <c r="A41" s="3" t="inlineStr">
        <is>
          <t>AOCI Including Portion Attributable to Noncontrolling Interest, Net of Tax [Roll Forward]</t>
        </is>
      </c>
    </row>
    <row r="42">
      <c r="A42" s="4" t="inlineStr">
        <is>
          <t>Beginning Balance</t>
        </is>
      </c>
      <c r="B42" s="5" t="n">
        <v>52717</v>
      </c>
      <c r="C42" s="5" t="n">
        <v>2089</v>
      </c>
    </row>
    <row r="43">
      <c r="A43" s="3" t="inlineStr">
        <is>
          <t>Unrecognized Gains (Losses)</t>
        </is>
      </c>
    </row>
    <row r="44">
      <c r="A44" s="4" t="inlineStr">
        <is>
          <t>Gross</t>
        </is>
      </c>
      <c r="B44" s="5" t="n">
        <v>3054</v>
      </c>
      <c r="C44" s="5" t="n">
        <v>74254</v>
      </c>
    </row>
    <row r="45">
      <c r="A45" s="4" t="inlineStr">
        <is>
          <t>Tax Effect</t>
        </is>
      </c>
      <c r="B45" s="5" t="n">
        <v>-738</v>
      </c>
      <c r="C45" s="5" t="n">
        <v>-17928</v>
      </c>
    </row>
    <row r="46">
      <c r="A46" s="3" t="inlineStr">
        <is>
          <t>Reclassification into Net Earnings</t>
        </is>
      </c>
    </row>
    <row r="47">
      <c r="A47" s="4" t="inlineStr">
        <is>
          <t>Gross</t>
        </is>
      </c>
      <c r="B47" s="5" t="n">
        <v>-14413</v>
      </c>
      <c r="C47" s="5" t="n">
        <v>-18875</v>
      </c>
    </row>
    <row r="48">
      <c r="A48" s="4" t="inlineStr">
        <is>
          <t>Tax Effect</t>
        </is>
      </c>
      <c r="B48" s="5" t="n">
        <v>3485</v>
      </c>
      <c r="C48" s="5" t="n">
        <v>4565</v>
      </c>
    </row>
    <row r="49">
      <c r="A49" s="4" t="inlineStr">
        <is>
          <t>Net of Tax Amount</t>
        </is>
      </c>
      <c r="B49" s="5" t="n">
        <v>-8612</v>
      </c>
      <c r="C49" s="5" t="n">
        <v>42016</v>
      </c>
    </row>
    <row r="50">
      <c r="A50" s="4" t="inlineStr">
        <is>
          <t>Ending Balance</t>
        </is>
      </c>
      <c r="B50" s="6" t="n">
        <v>44105</v>
      </c>
      <c r="C50" s="6" t="n">
        <v>441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and Liabilities Carried at Fair Value on Recurring Basis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c r="F2" s="2" t="inlineStr">
        <is>
          <t>Oct. 25, 2020</t>
        </is>
      </c>
    </row>
    <row r="3">
      <c r="A3" s="3" t="inlineStr">
        <is>
          <t>Right To Reclaim Net Cash Collateral, Commodity Derivatives [Abstract]</t>
        </is>
      </c>
    </row>
    <row r="4">
      <c r="A4" s="4" t="inlineStr">
        <is>
          <t>Obligation to return net cash collateral</t>
        </is>
      </c>
      <c r="B4" s="6" t="n">
        <v>17100</v>
      </c>
      <c r="D4" s="6" t="n">
        <v>17100</v>
      </c>
    </row>
    <row r="5">
      <c r="A5" s="4" t="inlineStr">
        <is>
          <t>Realized gain (loss) on closed positions</t>
        </is>
      </c>
      <c r="B5" s="5" t="n">
        <v>29400</v>
      </c>
      <c r="D5" s="5" t="n">
        <v>29400</v>
      </c>
      <c r="F5" s="6" t="n">
        <v>-13200</v>
      </c>
    </row>
    <row r="6">
      <c r="A6" s="4" t="inlineStr">
        <is>
          <t>Obligation to return net cash collateral, cash portion</t>
        </is>
      </c>
      <c r="B6" s="5" t="n">
        <v>46500</v>
      </c>
      <c r="D6" s="5" t="n">
        <v>46500</v>
      </c>
    </row>
    <row r="7">
      <c r="A7" s="4" t="inlineStr">
        <is>
          <t>Recognized right to reclaim net cash collateral</t>
        </is>
      </c>
      <c r="F7" s="5" t="n">
        <v>12300</v>
      </c>
    </row>
    <row r="8">
      <c r="A8" s="4" t="inlineStr">
        <is>
          <t>Right to reclaim cash, cash portion</t>
        </is>
      </c>
      <c r="F8" s="5" t="n">
        <v>25500</v>
      </c>
    </row>
    <row r="9">
      <c r="A9" s="4" t="inlineStr">
        <is>
          <t>Rabbi trust</t>
        </is>
      </c>
    </row>
    <row r="10">
      <c r="A10" s="3" t="inlineStr">
        <is>
          <t>Right To Reclaim Net Cash Collateral, Commodity Derivatives [Abstract]</t>
        </is>
      </c>
    </row>
    <row r="11">
      <c r="A11" s="4" t="inlineStr">
        <is>
          <t>Gain related to securities held by the trust</t>
        </is>
      </c>
      <c r="B11" s="5" t="n">
        <v>1500</v>
      </c>
      <c r="C11" s="6" t="n">
        <v>9300</v>
      </c>
      <c r="D11" s="5" t="n">
        <v>18600</v>
      </c>
      <c r="E11" s="6" t="n">
        <v>2600</v>
      </c>
    </row>
    <row r="12">
      <c r="A12" s="4" t="inlineStr">
        <is>
          <t>Recurring basis</t>
        </is>
      </c>
    </row>
    <row r="13">
      <c r="A13" s="3" t="inlineStr">
        <is>
          <t>Assets at Fair Value</t>
        </is>
      </c>
    </row>
    <row r="14">
      <c r="A14" s="4" t="inlineStr">
        <is>
          <t>Cash and Cash Equivalents</t>
        </is>
      </c>
      <c r="B14" s="5" t="n">
        <v>291363</v>
      </c>
      <c r="D14" s="5" t="n">
        <v>291363</v>
      </c>
      <c r="F14" s="5" t="n">
        <v>1714309</v>
      </c>
    </row>
    <row r="15">
      <c r="A15" s="4" t="inlineStr">
        <is>
          <t>Short-term Marketable Securities</t>
        </is>
      </c>
      <c r="B15" s="5" t="n">
        <v>18372</v>
      </c>
      <c r="D15" s="5" t="n">
        <v>18372</v>
      </c>
      <c r="F15" s="5" t="n">
        <v>17338</v>
      </c>
    </row>
    <row r="16">
      <c r="A16" s="4" t="inlineStr">
        <is>
          <t>Other Trading Securities</t>
        </is>
      </c>
      <c r="B16" s="5" t="n">
        <v>200339</v>
      </c>
      <c r="D16" s="5" t="n">
        <v>200339</v>
      </c>
      <c r="F16" s="5" t="n">
        <v>173114</v>
      </c>
    </row>
    <row r="17">
      <c r="A17" s="4" t="inlineStr">
        <is>
          <t>Commodity Derivatives</t>
        </is>
      </c>
      <c r="B17" s="5" t="n">
        <v>11821</v>
      </c>
      <c r="D17" s="5" t="n">
        <v>11821</v>
      </c>
      <c r="F17" s="5" t="n">
        <v>10950</v>
      </c>
    </row>
    <row r="18">
      <c r="A18" s="4" t="inlineStr">
        <is>
          <t>Total Assets at Fair Value</t>
        </is>
      </c>
      <c r="B18" s="5" t="n">
        <v>521895</v>
      </c>
      <c r="D18" s="5" t="n">
        <v>521895</v>
      </c>
      <c r="F18" s="5" t="n">
        <v>1915711</v>
      </c>
    </row>
    <row r="19">
      <c r="A19" s="3" t="inlineStr">
        <is>
          <t>Liabilities at Fair Value</t>
        </is>
      </c>
    </row>
    <row r="20">
      <c r="A20" s="4" t="inlineStr">
        <is>
          <t>Deferred Compensation</t>
        </is>
      </c>
      <c r="B20" s="5" t="n">
        <v>69365</v>
      </c>
      <c r="D20" s="5" t="n">
        <v>69365</v>
      </c>
      <c r="F20" s="5" t="n">
        <v>65154</v>
      </c>
    </row>
    <row r="21">
      <c r="A21" s="4" t="inlineStr">
        <is>
          <t>Total Liabilities at Fair Value</t>
        </is>
      </c>
      <c r="B21" s="5" t="n">
        <v>69365</v>
      </c>
      <c r="D21" s="5" t="n">
        <v>69365</v>
      </c>
      <c r="F21" s="5" t="n">
        <v>65154</v>
      </c>
    </row>
    <row r="22">
      <c r="A22" s="4" t="inlineStr">
        <is>
          <t>Recurring basis | Quoted Prices in Active Markets for Identical Assets (Level 1)</t>
        </is>
      </c>
    </row>
    <row r="23">
      <c r="A23" s="3" t="inlineStr">
        <is>
          <t>Assets at Fair Value</t>
        </is>
      </c>
    </row>
    <row r="24">
      <c r="A24" s="4" t="inlineStr">
        <is>
          <t>Cash and Cash Equivalents</t>
        </is>
      </c>
      <c r="B24" s="5" t="n">
        <v>286153</v>
      </c>
      <c r="D24" s="5" t="n">
        <v>286153</v>
      </c>
      <c r="F24" s="5" t="n">
        <v>1713098</v>
      </c>
    </row>
    <row r="25">
      <c r="A25" s="4" t="inlineStr">
        <is>
          <t>Short-term Marketable Securities</t>
        </is>
      </c>
      <c r="B25" s="5" t="n">
        <v>6722</v>
      </c>
      <c r="D25" s="5" t="n">
        <v>6722</v>
      </c>
      <c r="F25" s="5" t="n">
        <v>5728</v>
      </c>
    </row>
    <row r="26">
      <c r="A26" s="4" t="inlineStr">
        <is>
          <t>Other Trading Securities</t>
        </is>
      </c>
      <c r="B26" s="5" t="n">
        <v>0</v>
      </c>
      <c r="D26" s="5" t="n">
        <v>0</v>
      </c>
      <c r="F26" s="5" t="n">
        <v>0</v>
      </c>
    </row>
    <row r="27">
      <c r="A27" s="4" t="inlineStr">
        <is>
          <t>Commodity Derivatives</t>
        </is>
      </c>
      <c r="B27" s="5" t="n">
        <v>7023</v>
      </c>
      <c r="D27" s="5" t="n">
        <v>7023</v>
      </c>
      <c r="F27" s="5" t="n">
        <v>10950</v>
      </c>
    </row>
    <row r="28">
      <c r="A28" s="4" t="inlineStr">
        <is>
          <t>Total Assets at Fair Value</t>
        </is>
      </c>
      <c r="B28" s="5" t="n">
        <v>299898</v>
      </c>
      <c r="D28" s="5" t="n">
        <v>299898</v>
      </c>
      <c r="F28" s="5" t="n">
        <v>1729776</v>
      </c>
    </row>
    <row r="29">
      <c r="A29" s="3" t="inlineStr">
        <is>
          <t>Liabilities at Fair Value</t>
        </is>
      </c>
    </row>
    <row r="30">
      <c r="A30" s="4" t="inlineStr">
        <is>
          <t>Deferred Compensation</t>
        </is>
      </c>
      <c r="B30" s="5" t="n">
        <v>0</v>
      </c>
      <c r="D30" s="5" t="n">
        <v>0</v>
      </c>
      <c r="F30" s="5" t="n">
        <v>0</v>
      </c>
    </row>
    <row r="31">
      <c r="A31" s="4" t="inlineStr">
        <is>
          <t>Total Liabilities at Fair Value</t>
        </is>
      </c>
      <c r="B31" s="5" t="n">
        <v>0</v>
      </c>
      <c r="D31" s="5" t="n">
        <v>0</v>
      </c>
      <c r="F31" s="5" t="n">
        <v>0</v>
      </c>
    </row>
    <row r="32">
      <c r="A32" s="4" t="inlineStr">
        <is>
          <t>Recurring basis | Significant Other Observable Inputs (Level 2)</t>
        </is>
      </c>
    </row>
    <row r="33">
      <c r="A33" s="3" t="inlineStr">
        <is>
          <t>Assets at Fair Value</t>
        </is>
      </c>
    </row>
    <row r="34">
      <c r="A34" s="4" t="inlineStr">
        <is>
          <t>Cash and Cash Equivalents</t>
        </is>
      </c>
      <c r="B34" s="5" t="n">
        <v>5210</v>
      </c>
      <c r="D34" s="5" t="n">
        <v>5210</v>
      </c>
      <c r="F34" s="5" t="n">
        <v>1211</v>
      </c>
    </row>
    <row r="35">
      <c r="A35" s="4" t="inlineStr">
        <is>
          <t>Short-term Marketable Securities</t>
        </is>
      </c>
      <c r="B35" s="5" t="n">
        <v>11650</v>
      </c>
      <c r="D35" s="5" t="n">
        <v>11650</v>
      </c>
      <c r="F35" s="5" t="n">
        <v>11610</v>
      </c>
    </row>
    <row r="36">
      <c r="A36" s="4" t="inlineStr">
        <is>
          <t>Other Trading Securities</t>
        </is>
      </c>
      <c r="B36" s="5" t="n">
        <v>200339</v>
      </c>
      <c r="D36" s="5" t="n">
        <v>200339</v>
      </c>
      <c r="F36" s="5" t="n">
        <v>173114</v>
      </c>
    </row>
    <row r="37">
      <c r="A37" s="4" t="inlineStr">
        <is>
          <t>Commodity Derivatives</t>
        </is>
      </c>
      <c r="B37" s="5" t="n">
        <v>4798</v>
      </c>
      <c r="D37" s="5" t="n">
        <v>4798</v>
      </c>
      <c r="F37" s="5" t="n">
        <v>0</v>
      </c>
    </row>
    <row r="38">
      <c r="A38" s="4" t="inlineStr">
        <is>
          <t>Total Assets at Fair Value</t>
        </is>
      </c>
      <c r="B38" s="5" t="n">
        <v>221997</v>
      </c>
      <c r="D38" s="5" t="n">
        <v>221997</v>
      </c>
      <c r="F38" s="5" t="n">
        <v>185935</v>
      </c>
    </row>
    <row r="39">
      <c r="A39" s="3" t="inlineStr">
        <is>
          <t>Liabilities at Fair Value</t>
        </is>
      </c>
    </row>
    <row r="40">
      <c r="A40" s="4" t="inlineStr">
        <is>
          <t>Deferred Compensation</t>
        </is>
      </c>
      <c r="B40" s="5" t="n">
        <v>69365</v>
      </c>
      <c r="D40" s="5" t="n">
        <v>69365</v>
      </c>
      <c r="F40" s="5" t="n">
        <v>65154</v>
      </c>
    </row>
    <row r="41">
      <c r="A41" s="4" t="inlineStr">
        <is>
          <t>Total Liabilities at Fair Value</t>
        </is>
      </c>
      <c r="B41" s="5" t="n">
        <v>69365</v>
      </c>
      <c r="D41" s="5" t="n">
        <v>69365</v>
      </c>
      <c r="F41" s="5" t="n">
        <v>65154</v>
      </c>
    </row>
    <row r="42">
      <c r="A42" s="4" t="inlineStr">
        <is>
          <t>Recurring basis | Significant Unobservable Inputs (Level 3)</t>
        </is>
      </c>
    </row>
    <row r="43">
      <c r="A43" s="3" t="inlineStr">
        <is>
          <t>Assets at Fair Value</t>
        </is>
      </c>
    </row>
    <row r="44">
      <c r="A44" s="4" t="inlineStr">
        <is>
          <t>Cash and Cash Equivalents</t>
        </is>
      </c>
      <c r="B44" s="5" t="n">
        <v>0</v>
      </c>
      <c r="D44" s="5" t="n">
        <v>0</v>
      </c>
      <c r="F44" s="5" t="n">
        <v>0</v>
      </c>
    </row>
    <row r="45">
      <c r="A45" s="4" t="inlineStr">
        <is>
          <t>Short-term Marketable Securities</t>
        </is>
      </c>
      <c r="B45" s="5" t="n">
        <v>0</v>
      </c>
      <c r="D45" s="5" t="n">
        <v>0</v>
      </c>
      <c r="F45" s="5" t="n">
        <v>0</v>
      </c>
    </row>
    <row r="46">
      <c r="A46" s="4" t="inlineStr">
        <is>
          <t>Other Trading Securities</t>
        </is>
      </c>
      <c r="B46" s="5" t="n">
        <v>0</v>
      </c>
      <c r="D46" s="5" t="n">
        <v>0</v>
      </c>
      <c r="F46" s="5" t="n">
        <v>0</v>
      </c>
    </row>
    <row r="47">
      <c r="A47" s="4" t="inlineStr">
        <is>
          <t>Commodity Derivatives</t>
        </is>
      </c>
      <c r="B47" s="5" t="n">
        <v>0</v>
      </c>
      <c r="D47" s="5" t="n">
        <v>0</v>
      </c>
      <c r="F47" s="5" t="n">
        <v>0</v>
      </c>
    </row>
    <row r="48">
      <c r="A48" s="4" t="inlineStr">
        <is>
          <t>Total Assets at Fair Value</t>
        </is>
      </c>
      <c r="B48" s="5" t="n">
        <v>0</v>
      </c>
      <c r="D48" s="5" t="n">
        <v>0</v>
      </c>
      <c r="F48" s="5" t="n">
        <v>0</v>
      </c>
    </row>
    <row r="49">
      <c r="A49" s="3" t="inlineStr">
        <is>
          <t>Liabilities at Fair Value</t>
        </is>
      </c>
    </row>
    <row r="50">
      <c r="A50" s="4" t="inlineStr">
        <is>
          <t>Deferred Compensation</t>
        </is>
      </c>
      <c r="B50" s="5" t="n">
        <v>0</v>
      </c>
      <c r="D50" s="5" t="n">
        <v>0</v>
      </c>
      <c r="F50" s="5" t="n">
        <v>0</v>
      </c>
    </row>
    <row r="51">
      <c r="A51" s="4" t="inlineStr">
        <is>
          <t>Total Liabilities at Fair Value</t>
        </is>
      </c>
      <c r="B51" s="6" t="n">
        <v>0</v>
      </c>
      <c r="D51" s="6" t="n">
        <v>0</v>
      </c>
      <c r="F5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 (Details) - USD ($) $ in Millions</t>
        </is>
      </c>
      <c r="B1" s="2" t="inlineStr">
        <is>
          <t>Jul. 25, 2021</t>
        </is>
      </c>
      <c r="C1" s="2" t="inlineStr">
        <is>
          <t>Oct. 25, 2020</t>
        </is>
      </c>
    </row>
    <row r="2">
      <c r="A2" s="3" t="inlineStr">
        <is>
          <t>Fair Value Disclosures [Abstract]</t>
        </is>
      </c>
    </row>
    <row r="3">
      <c r="A3" s="4" t="inlineStr">
        <is>
          <t>Fair value of long-term debt, utilizing discounted cash flows (Level 2)</t>
        </is>
      </c>
      <c r="B3" s="6" t="n">
        <v>3367</v>
      </c>
      <c r="C3" s="10" t="n">
        <v>12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 ARRANGEMENTS - Schedule of Long-term Debt (Details) - USD ($) $ in Thousands</t>
        </is>
      </c>
      <c r="B1" s="2" t="inlineStr">
        <is>
          <t>Jul. 25, 2021</t>
        </is>
      </c>
      <c r="C1" s="2" t="inlineStr">
        <is>
          <t>Jun. 03, 2021</t>
        </is>
      </c>
      <c r="D1" s="2" t="inlineStr">
        <is>
          <t>Oct. 25, 2020</t>
        </is>
      </c>
      <c r="E1" s="2" t="inlineStr">
        <is>
          <t>Jun. 11, 2020</t>
        </is>
      </c>
    </row>
    <row r="2">
      <c r="A2" s="3" t="inlineStr">
        <is>
          <t>Debt Instrument [Line Items]</t>
        </is>
      </c>
    </row>
    <row r="3">
      <c r="A3" s="4" t="inlineStr">
        <is>
          <t>Unamortized Debt Issuance Costs</t>
        </is>
      </c>
      <c r="B3" s="6" t="n">
        <v>-24329</v>
      </c>
      <c r="D3" s="6" t="n">
        <v>-7979</v>
      </c>
    </row>
    <row r="4">
      <c r="A4" s="4" t="inlineStr">
        <is>
          <t>Finance Lease Liabilities</t>
        </is>
      </c>
      <c r="B4" s="5" t="n">
        <v>55071</v>
      </c>
      <c r="D4" s="5" t="n">
        <v>61030</v>
      </c>
    </row>
    <row r="5">
      <c r="A5" s="4" t="inlineStr">
        <is>
          <t>Other Financing Arrangements</t>
        </is>
      </c>
      <c r="B5" s="5" t="n">
        <v>2920</v>
      </c>
      <c r="D5" s="5" t="n">
        <v>3206</v>
      </c>
    </row>
    <row r="6">
      <c r="A6" s="4" t="inlineStr">
        <is>
          <t>Total</t>
        </is>
      </c>
      <c r="B6" s="5" t="n">
        <v>3324994</v>
      </c>
      <c r="D6" s="5" t="n">
        <v>1303627</v>
      </c>
    </row>
    <row r="7">
      <c r="A7" s="4" t="inlineStr">
        <is>
          <t>Less: Current Maturities of Long-term Debt</t>
        </is>
      </c>
      <c r="B7" s="5" t="n">
        <v>8732</v>
      </c>
      <c r="D7" s="5" t="n">
        <v>258691</v>
      </c>
    </row>
    <row r="8">
      <c r="A8" s="4" t="inlineStr">
        <is>
          <t>Long-term Debt - Less Current Maturities</t>
        </is>
      </c>
      <c r="B8" s="5" t="n">
        <v>3316262</v>
      </c>
      <c r="D8" s="5" t="n">
        <v>1044936</v>
      </c>
    </row>
    <row r="9">
      <c r="A9" s="4" t="inlineStr">
        <is>
          <t>Senior Notes</t>
        </is>
      </c>
    </row>
    <row r="10">
      <c r="A10" s="3" t="inlineStr">
        <is>
          <t>Debt Instrument [Line Items]</t>
        </is>
      </c>
    </row>
    <row r="11">
      <c r="A11" s="4" t="inlineStr">
        <is>
          <t>Unamortized Discount on Senior Notes</t>
        </is>
      </c>
      <c r="B11" s="6" t="n">
        <v>-8668</v>
      </c>
      <c r="D11" s="5" t="n">
        <v>-2630</v>
      </c>
    </row>
    <row r="12">
      <c r="A12" s="4" t="inlineStr">
        <is>
          <t>Senior Notes | Senior Unsecured Notes, with Interest at 3.050%, Interest Due Semi-annually through June 2051 Maturity Date</t>
        </is>
      </c>
    </row>
    <row r="13">
      <c r="A13" s="3" t="inlineStr">
        <is>
          <t>Debt Instrument [Line Items]</t>
        </is>
      </c>
    </row>
    <row r="14">
      <c r="A14" s="4" t="inlineStr">
        <is>
          <t>Interest rate</t>
        </is>
      </c>
      <c r="B14" s="4" t="inlineStr">
        <is>
          <t>3.05%</t>
        </is>
      </c>
      <c r="C14" s="4" t="inlineStr">
        <is>
          <t>3.05%</t>
        </is>
      </c>
    </row>
    <row r="15">
      <c r="A15" s="4" t="inlineStr">
        <is>
          <t>Long-term Debt</t>
        </is>
      </c>
      <c r="B15" s="6" t="n">
        <v>600000</v>
      </c>
      <c r="D15" s="6" t="n">
        <v>0</v>
      </c>
    </row>
    <row r="16">
      <c r="A16" s="4" t="inlineStr">
        <is>
          <t>Senior Notes | Senior Unsecured Notes, with Interest at 1.800%, Interest Due Semi-annually through June 2030 Maturity Date</t>
        </is>
      </c>
    </row>
    <row r="17">
      <c r="A17" s="3" t="inlineStr">
        <is>
          <t>Debt Instrument [Line Items]</t>
        </is>
      </c>
    </row>
    <row r="18">
      <c r="A18" s="4" t="inlineStr">
        <is>
          <t>Interest rate</t>
        </is>
      </c>
      <c r="B18" s="4" t="inlineStr">
        <is>
          <t>1.80%</t>
        </is>
      </c>
      <c r="D18" s="4" t="inlineStr">
        <is>
          <t>1.80%</t>
        </is>
      </c>
      <c r="E18" s="4" t="inlineStr">
        <is>
          <t>1.80%</t>
        </is>
      </c>
    </row>
    <row r="19">
      <c r="A19" s="4" t="inlineStr">
        <is>
          <t>Long-term Debt</t>
        </is>
      </c>
      <c r="B19" s="6" t="n">
        <v>1000000</v>
      </c>
      <c r="D19" s="6" t="n">
        <v>1000000</v>
      </c>
    </row>
    <row r="20">
      <c r="A20" s="4" t="inlineStr">
        <is>
          <t>Senior Notes | Senior Unsecured Notes, with Interest at 1.700%, Interest Due Semi-annually through June 2028 Maturity Date</t>
        </is>
      </c>
    </row>
    <row r="21">
      <c r="A21" s="3" t="inlineStr">
        <is>
          <t>Debt Instrument [Line Items]</t>
        </is>
      </c>
    </row>
    <row r="22">
      <c r="A22" s="4" t="inlineStr">
        <is>
          <t>Interest rate</t>
        </is>
      </c>
      <c r="B22" s="4" t="inlineStr">
        <is>
          <t>1.70%</t>
        </is>
      </c>
      <c r="C22" s="4" t="inlineStr">
        <is>
          <t>1.70%</t>
        </is>
      </c>
    </row>
    <row r="23">
      <c r="A23" s="4" t="inlineStr">
        <is>
          <t>Long-term Debt</t>
        </is>
      </c>
      <c r="B23" s="6" t="n">
        <v>750000</v>
      </c>
      <c r="D23" s="5" t="n">
        <v>0</v>
      </c>
    </row>
    <row r="24">
      <c r="A24" s="4" t="inlineStr">
        <is>
          <t>Senior Notes | Senior Unsecured Notes, with Interest at 0.650%, Interest Due Semi-annually through June 2024 Maturity Date</t>
        </is>
      </c>
    </row>
    <row r="25">
      <c r="A25" s="3" t="inlineStr">
        <is>
          <t>Debt Instrument [Line Items]</t>
        </is>
      </c>
    </row>
    <row r="26">
      <c r="A26" s="4" t="inlineStr">
        <is>
          <t>Interest rate</t>
        </is>
      </c>
      <c r="B26" s="4" t="inlineStr">
        <is>
          <t>0.65%</t>
        </is>
      </c>
      <c r="C26" s="4" t="inlineStr">
        <is>
          <t>0.65%</t>
        </is>
      </c>
    </row>
    <row r="27">
      <c r="A27" s="4" t="inlineStr">
        <is>
          <t>Long-term Debt</t>
        </is>
      </c>
      <c r="B27" s="6" t="n">
        <v>950000</v>
      </c>
      <c r="D27" s="6" t="n">
        <v>0</v>
      </c>
    </row>
    <row r="28">
      <c r="A28" s="4" t="inlineStr">
        <is>
          <t>Senior Notes | Senior Unsecured Notes, with Interest at 4.125%, Interest Due Semi-annually through April 2021 Maturity Date</t>
        </is>
      </c>
    </row>
    <row r="29">
      <c r="A29" s="3" t="inlineStr">
        <is>
          <t>Debt Instrument [Line Items]</t>
        </is>
      </c>
    </row>
    <row r="30">
      <c r="A30" s="4" t="inlineStr">
        <is>
          <t>Interest rate</t>
        </is>
      </c>
      <c r="D30" s="4" t="inlineStr">
        <is>
          <t>4.125%</t>
        </is>
      </c>
    </row>
    <row r="31">
      <c r="A31" s="4" t="inlineStr">
        <is>
          <t>Long-term Debt</t>
        </is>
      </c>
      <c r="B31" s="6" t="n">
        <v>0</v>
      </c>
      <c r="D31"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ONG-TERM DEBT AND OTHER BORROWING ARRANGEMENTS - Narrative (Details) - USD ($)</t>
        </is>
      </c>
      <c r="B1" s="2" t="inlineStr">
        <is>
          <t>Jun. 11, 2021</t>
        </is>
      </c>
      <c r="C1" s="2" t="inlineStr">
        <is>
          <t>Jun. 03, 2021</t>
        </is>
      </c>
      <c r="D1" s="2" t="inlineStr">
        <is>
          <t>Apr. 30, 2021</t>
        </is>
      </c>
      <c r="E1" s="2" t="inlineStr">
        <is>
          <t>Jul. 25, 2021</t>
        </is>
      </c>
      <c r="F1" s="2" t="inlineStr">
        <is>
          <t>May 06, 2021</t>
        </is>
      </c>
      <c r="G1" s="2" t="inlineStr">
        <is>
          <t>Oct. 25, 2020</t>
        </is>
      </c>
      <c r="H1" s="2" t="inlineStr">
        <is>
          <t>Jun. 11, 2020</t>
        </is>
      </c>
    </row>
    <row r="2">
      <c r="A2" s="4" t="inlineStr">
        <is>
          <t>Senior Notes | Senior Unsecured Notes Due April 2021</t>
        </is>
      </c>
    </row>
    <row r="3">
      <c r="A3" s="3" t="inlineStr">
        <is>
          <t>Debt Instrument [Line Items]</t>
        </is>
      </c>
    </row>
    <row r="4">
      <c r="A4" s="4" t="inlineStr">
        <is>
          <t>Repayment of matured senior unsecured notes</t>
        </is>
      </c>
      <c r="D4" s="6" t="n">
        <v>250000000</v>
      </c>
    </row>
    <row r="5">
      <c r="A5" s="4" t="inlineStr">
        <is>
          <t>Interest rate</t>
        </is>
      </c>
      <c r="G5" s="4" t="inlineStr">
        <is>
          <t>4.125%</t>
        </is>
      </c>
    </row>
    <row r="6">
      <c r="A6" s="4" t="inlineStr">
        <is>
          <t>Senior Notes | Senior Unsecured Notes Due June 2030</t>
        </is>
      </c>
    </row>
    <row r="7">
      <c r="A7" s="3" t="inlineStr">
        <is>
          <t>Debt Instrument [Line Items]</t>
        </is>
      </c>
    </row>
    <row r="8">
      <c r="A8" s="4" t="inlineStr">
        <is>
          <t>Aggregate principal amount of debt issued</t>
        </is>
      </c>
      <c r="H8" s="6" t="n">
        <v>1000000000</v>
      </c>
    </row>
    <row r="9">
      <c r="A9" s="4" t="inlineStr">
        <is>
          <t>Interest rate</t>
        </is>
      </c>
      <c r="E9" s="4" t="inlineStr">
        <is>
          <t>1.80%</t>
        </is>
      </c>
      <c r="G9" s="4" t="inlineStr">
        <is>
          <t>1.80%</t>
        </is>
      </c>
      <c r="H9" s="4" t="inlineStr">
        <is>
          <t>1.80%</t>
        </is>
      </c>
    </row>
    <row r="10">
      <c r="A10" s="4" t="inlineStr">
        <is>
          <t>Redemption price, percentage</t>
        </is>
      </c>
      <c r="B10" s="4" t="inlineStr">
        <is>
          <t>101.00%</t>
        </is>
      </c>
    </row>
    <row r="11">
      <c r="A11" s="4" t="inlineStr">
        <is>
          <t>Senior Notes | 2024 Notes</t>
        </is>
      </c>
    </row>
    <row r="12">
      <c r="A12" s="3" t="inlineStr">
        <is>
          <t>Debt Instrument [Line Items]</t>
        </is>
      </c>
    </row>
    <row r="13">
      <c r="A13" s="4" t="inlineStr">
        <is>
          <t>Aggregate principal amount of debt issued</t>
        </is>
      </c>
      <c r="C13" s="6" t="n">
        <v>950000000</v>
      </c>
    </row>
    <row r="14">
      <c r="A14" s="4" t="inlineStr">
        <is>
          <t>Interest rate</t>
        </is>
      </c>
      <c r="C14" s="4" t="inlineStr">
        <is>
          <t>0.65%</t>
        </is>
      </c>
      <c r="E14" s="4" t="inlineStr">
        <is>
          <t>0.65%</t>
        </is>
      </c>
    </row>
    <row r="15">
      <c r="A15" s="4" t="inlineStr">
        <is>
          <t>Period to redeem in whole or in part after the issuance date</t>
        </is>
      </c>
      <c r="C15" s="4" t="inlineStr">
        <is>
          <t>1 year</t>
        </is>
      </c>
    </row>
    <row r="16">
      <c r="A16" s="4" t="inlineStr">
        <is>
          <t>Senior Notes | 2028 Notes</t>
        </is>
      </c>
    </row>
    <row r="17">
      <c r="A17" s="3" t="inlineStr">
        <is>
          <t>Debt Instrument [Line Items]</t>
        </is>
      </c>
    </row>
    <row r="18">
      <c r="A18" s="4" t="inlineStr">
        <is>
          <t>Aggregate principal amount of debt issued</t>
        </is>
      </c>
      <c r="C18" s="6" t="n">
        <v>750000000</v>
      </c>
    </row>
    <row r="19">
      <c r="A19" s="4" t="inlineStr">
        <is>
          <t>Interest rate</t>
        </is>
      </c>
      <c r="C19" s="4" t="inlineStr">
        <is>
          <t>1.70%</t>
        </is>
      </c>
      <c r="E19" s="4" t="inlineStr">
        <is>
          <t>1.70%</t>
        </is>
      </c>
    </row>
    <row r="20">
      <c r="A20" s="4" t="inlineStr">
        <is>
          <t>Redemption price, percentage</t>
        </is>
      </c>
      <c r="C20" s="4" t="inlineStr">
        <is>
          <t>101.00%</t>
        </is>
      </c>
    </row>
    <row r="21">
      <c r="A21" s="4" t="inlineStr">
        <is>
          <t>Senior Notes | 2051 Notes</t>
        </is>
      </c>
    </row>
    <row r="22">
      <c r="A22" s="3" t="inlineStr">
        <is>
          <t>Debt Instrument [Line Items]</t>
        </is>
      </c>
    </row>
    <row r="23">
      <c r="A23" s="4" t="inlineStr">
        <is>
          <t>Aggregate principal amount of debt issued</t>
        </is>
      </c>
      <c r="C23" s="6" t="n">
        <v>600000000</v>
      </c>
    </row>
    <row r="24">
      <c r="A24" s="4" t="inlineStr">
        <is>
          <t>Interest rate</t>
        </is>
      </c>
      <c r="C24" s="4" t="inlineStr">
        <is>
          <t>3.05%</t>
        </is>
      </c>
      <c r="E24" s="4" t="inlineStr">
        <is>
          <t>3.05%</t>
        </is>
      </c>
    </row>
    <row r="25">
      <c r="A25" s="4" t="inlineStr">
        <is>
          <t>Redemption price, percentage</t>
        </is>
      </c>
      <c r="C25" s="4" t="inlineStr">
        <is>
          <t>101.00%</t>
        </is>
      </c>
    </row>
    <row r="26">
      <c r="A26" s="4" t="inlineStr">
        <is>
          <t>Credit Facility | Revolving Credit Facility</t>
        </is>
      </c>
    </row>
    <row r="27">
      <c r="A27" s="3" t="inlineStr">
        <is>
          <t>Debt Instrument [Line Items]</t>
        </is>
      </c>
    </row>
    <row r="28">
      <c r="A28" s="4" t="inlineStr">
        <is>
          <t>Borrowing capacity under credit facility</t>
        </is>
      </c>
      <c r="F28" s="6" t="n">
        <v>750000000</v>
      </c>
    </row>
    <row r="29">
      <c r="A29" s="4" t="inlineStr">
        <is>
          <t>Additional uncommitted option under credit facility</t>
        </is>
      </c>
      <c r="F29" s="6" t="n">
        <v>375000000</v>
      </c>
    </row>
    <row r="30">
      <c r="A30" s="4" t="inlineStr">
        <is>
          <t>Amount outstanding under credit facility</t>
        </is>
      </c>
      <c r="E30" s="6" t="n">
        <v>0</v>
      </c>
      <c r="G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Income Tax Disclosure [Abstract]</t>
        </is>
      </c>
    </row>
    <row r="4">
      <c r="A4" s="4" t="inlineStr">
        <is>
          <t>Effective tax rate</t>
        </is>
      </c>
      <c r="B4" s="4" t="inlineStr">
        <is>
          <t>13.30%</t>
        </is>
      </c>
      <c r="C4" s="4" t="inlineStr">
        <is>
          <t>21.60%</t>
        </is>
      </c>
      <c r="D4" s="4" t="inlineStr">
        <is>
          <t>18.90%</t>
        </is>
      </c>
      <c r="E4" s="4" t="inlineStr">
        <is>
          <t>19.40%</t>
        </is>
      </c>
    </row>
    <row r="5">
      <c r="A5" s="4" t="inlineStr">
        <is>
          <t>Unrecognized tax benefits that would impact effective tax rate</t>
        </is>
      </c>
      <c r="B5" s="10" t="n">
        <v>24.5</v>
      </c>
      <c r="C5" s="10" t="n">
        <v>24.7</v>
      </c>
      <c r="D5" s="10" t="n">
        <v>24.5</v>
      </c>
      <c r="E5" s="10" t="n">
        <v>24.7</v>
      </c>
    </row>
    <row r="6">
      <c r="A6" s="4" t="inlineStr">
        <is>
          <t>Accrued interest and penalties associated with unrecognized tax benefits</t>
        </is>
      </c>
      <c r="B6" s="10" t="n">
        <v>7.5</v>
      </c>
      <c r="C6" s="10" t="n">
        <v>6.2</v>
      </c>
      <c r="D6" s="10" t="n">
        <v>7.5</v>
      </c>
      <c r="E6" s="10" t="n">
        <v>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hares Used as Denominator and Narrative (Details) - shares shares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Earnings Per Share [Abstract]</t>
        </is>
      </c>
    </row>
    <row r="4">
      <c r="A4" s="4" t="inlineStr">
        <is>
          <t>Basic Weighted-Average Shares Outstanding (in shares)</t>
        </is>
      </c>
      <c r="B4" s="5" t="n">
        <v>541746</v>
      </c>
      <c r="C4" s="5" t="n">
        <v>539108</v>
      </c>
      <c r="D4" s="5" t="n">
        <v>540618</v>
      </c>
      <c r="E4" s="5" t="n">
        <v>537434</v>
      </c>
    </row>
    <row r="5">
      <c r="A5" s="4" t="inlineStr">
        <is>
          <t>Dilutive Potential Common Shares (in shares)</t>
        </is>
      </c>
      <c r="B5" s="5" t="n">
        <v>6326</v>
      </c>
      <c r="C5" s="5" t="n">
        <v>8041</v>
      </c>
      <c r="D5" s="5" t="n">
        <v>7066</v>
      </c>
      <c r="E5" s="5" t="n">
        <v>8678</v>
      </c>
    </row>
    <row r="6">
      <c r="A6" s="4" t="inlineStr">
        <is>
          <t>Diluted Weighted-Average Shares Outstanding (in shares)</t>
        </is>
      </c>
      <c r="B6" s="5" t="n">
        <v>548072</v>
      </c>
      <c r="C6" s="5" t="n">
        <v>547149</v>
      </c>
      <c r="D6" s="5" t="n">
        <v>547684</v>
      </c>
      <c r="E6" s="5" t="n">
        <v>546112</v>
      </c>
    </row>
    <row r="7">
      <c r="A7" s="4" t="inlineStr">
        <is>
          <t>Antidilutive Potential Common Shares (in shares)</t>
        </is>
      </c>
      <c r="B7" s="5" t="n">
        <v>2350</v>
      </c>
      <c r="C7" s="5" t="n">
        <v>1626</v>
      </c>
      <c r="D7" s="5" t="n">
        <v>2305</v>
      </c>
      <c r="E7" s="5" t="n">
        <v>21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Jul. 25, 2021segment</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 USD ($) shares in Thousands,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Increase (Decrease) in Shareholders' Investment</t>
        </is>
      </c>
    </row>
    <row r="4">
      <c r="A4" s="4" t="inlineStr">
        <is>
          <t>Beginning balance</t>
        </is>
      </c>
      <c r="B4" s="6" t="n">
        <v>6705851</v>
      </c>
      <c r="C4" s="6" t="n">
        <v>6166202</v>
      </c>
      <c r="D4" s="6" t="n">
        <v>6430326</v>
      </c>
      <c r="E4" s="6" t="n">
        <v>5925535</v>
      </c>
    </row>
    <row r="5">
      <c r="A5" s="4" t="inlineStr">
        <is>
          <t>Net Earnings</t>
        </is>
      </c>
      <c r="B5" s="5" t="n">
        <v>177074</v>
      </c>
      <c r="C5" s="5" t="n">
        <v>203260</v>
      </c>
      <c r="D5" s="5" t="n">
        <v>627390</v>
      </c>
      <c r="E5" s="5" t="n">
        <v>673828</v>
      </c>
    </row>
    <row r="6">
      <c r="A6" s="4" t="inlineStr">
        <is>
          <t>Other Comprehensive Income (Loss)</t>
        </is>
      </c>
      <c r="B6" s="5" t="n">
        <v>8213</v>
      </c>
      <c r="C6" s="5" t="n">
        <v>16066</v>
      </c>
      <c r="D6" s="5" t="n">
        <v>78103</v>
      </c>
      <c r="E6" s="5" t="n">
        <v>-32316</v>
      </c>
    </row>
    <row r="7">
      <c r="A7" s="4" t="inlineStr">
        <is>
          <t>Contribution from Noncontrolling Interest</t>
        </is>
      </c>
      <c r="C7" s="5" t="n">
        <v>0</v>
      </c>
      <c r="E7" s="5" t="n">
        <v>76</v>
      </c>
    </row>
    <row r="8">
      <c r="A8" s="4" t="inlineStr">
        <is>
          <t>Purchases of Common Stock</t>
        </is>
      </c>
      <c r="B8" s="4" t="inlineStr">
        <is>
          <t xml:space="preserve"> </t>
        </is>
      </c>
      <c r="C8" s="5" t="n">
        <v>0</v>
      </c>
      <c r="D8" s="5" t="n">
        <v>-9653</v>
      </c>
      <c r="E8" s="5" t="n">
        <v>-12360</v>
      </c>
    </row>
    <row r="9">
      <c r="A9" s="4" t="inlineStr">
        <is>
          <t>Stock-based Compensation Expense</t>
        </is>
      </c>
      <c r="B9" s="5" t="n">
        <v>4479</v>
      </c>
      <c r="C9" s="5" t="n">
        <v>3724</v>
      </c>
      <c r="D9" s="5" t="n">
        <v>20313</v>
      </c>
      <c r="E9" s="5" t="n">
        <v>19189</v>
      </c>
    </row>
    <row r="10">
      <c r="A10" s="4" t="inlineStr">
        <is>
          <t>Exercise of Stock Options/Restricted Shares</t>
        </is>
      </c>
      <c r="B10" s="5" t="n">
        <v>30666</v>
      </c>
      <c r="C10" s="5" t="n">
        <v>7746</v>
      </c>
      <c r="D10" s="5" t="n">
        <v>44457</v>
      </c>
      <c r="E10" s="5" t="n">
        <v>72707</v>
      </c>
    </row>
    <row r="11">
      <c r="A11" s="4" t="inlineStr">
        <is>
          <t>Shares Retired</t>
        </is>
      </c>
      <c r="B11" s="5" t="n">
        <v>0</v>
      </c>
      <c r="C11" s="5" t="n">
        <v>0</v>
      </c>
      <c r="D11" s="5" t="n">
        <v>0</v>
      </c>
      <c r="E11" s="5" t="n">
        <v>0</v>
      </c>
    </row>
    <row r="12">
      <c r="A12" s="4" t="inlineStr">
        <is>
          <t>Declared Cash Dividends</t>
        </is>
      </c>
      <c r="B12" s="5" t="n">
        <v>-132551</v>
      </c>
      <c r="C12" s="5" t="n">
        <v>-125253</v>
      </c>
      <c r="D12" s="5" t="n">
        <v>-397204</v>
      </c>
      <c r="E12" s="5" t="n">
        <v>-374913</v>
      </c>
    </row>
    <row r="13">
      <c r="A13" s="4" t="inlineStr">
        <is>
          <t>Ending balance</t>
        </is>
      </c>
      <c r="B13" s="6" t="n">
        <v>6793732</v>
      </c>
      <c r="C13" s="6" t="n">
        <v>6271747</v>
      </c>
      <c r="D13" s="6" t="n">
        <v>6793732</v>
      </c>
      <c r="E13" s="6" t="n">
        <v>6271747</v>
      </c>
    </row>
    <row r="14">
      <c r="A14" s="4" t="inlineStr">
        <is>
          <t>Common Stock</t>
        </is>
      </c>
    </row>
    <row r="15">
      <c r="A15" s="3" t="inlineStr">
        <is>
          <t>Increase (Decrease) in Shareholders' Investment</t>
        </is>
      </c>
    </row>
    <row r="16">
      <c r="A16" s="4" t="inlineStr">
        <is>
          <t>Beginning balance (in shares)</t>
        </is>
      </c>
      <c r="B16" s="5" t="n">
        <v>540411</v>
      </c>
      <c r="C16" s="5" t="n">
        <v>538949</v>
      </c>
      <c r="D16" s="5" t="n">
        <v>539887</v>
      </c>
      <c r="E16" s="5" t="n">
        <v>534489</v>
      </c>
    </row>
    <row r="17">
      <c r="A17" s="4" t="inlineStr">
        <is>
          <t>Beginning balance</t>
        </is>
      </c>
      <c r="B17" s="6" t="n">
        <v>7917</v>
      </c>
      <c r="C17" s="6" t="n">
        <v>7896</v>
      </c>
      <c r="D17" s="6" t="n">
        <v>7909</v>
      </c>
      <c r="E17" s="6" t="n">
        <v>7830</v>
      </c>
    </row>
    <row r="18">
      <c r="A18" s="4" t="inlineStr">
        <is>
          <t>Stock-based Compensation Expense (in shares)</t>
        </is>
      </c>
      <c r="D18" s="5" t="n">
        <v>38</v>
      </c>
    </row>
    <row r="19">
      <c r="A19" s="4" t="inlineStr">
        <is>
          <t>Stock-based Compensation Expense</t>
        </is>
      </c>
      <c r="D19" s="6" t="n">
        <v>1</v>
      </c>
      <c r="E19" s="6" t="n">
        <v>1</v>
      </c>
    </row>
    <row r="20">
      <c r="A20" s="4" t="inlineStr">
        <is>
          <t>Exercise of Stock Options/Restricted Shares (in shares)</t>
        </is>
      </c>
      <c r="B20" s="5" t="n">
        <v>2125</v>
      </c>
      <c r="C20" s="5" t="n">
        <v>438</v>
      </c>
      <c r="D20" s="5" t="n">
        <v>2828</v>
      </c>
      <c r="E20" s="5" t="n">
        <v>5200</v>
      </c>
    </row>
    <row r="21">
      <c r="A21" s="4" t="inlineStr">
        <is>
          <t>Exercise of Stock Options/Restricted Shares</t>
        </is>
      </c>
      <c r="B21" s="6" t="n">
        <v>31</v>
      </c>
      <c r="C21" s="6" t="n">
        <v>6</v>
      </c>
      <c r="D21" s="6" t="n">
        <v>41</v>
      </c>
      <c r="E21" s="6" t="n">
        <v>75</v>
      </c>
    </row>
    <row r="22">
      <c r="A22" s="4" t="inlineStr">
        <is>
          <t>Shares Retired (in shares)</t>
        </is>
      </c>
      <c r="D22" s="5" t="n">
        <v>-217</v>
      </c>
      <c r="E22" s="5" t="n">
        <v>-302</v>
      </c>
    </row>
    <row r="23">
      <c r="A23" s="4" t="inlineStr">
        <is>
          <t>Shares Retired</t>
        </is>
      </c>
      <c r="D23" s="6" t="n">
        <v>-3</v>
      </c>
      <c r="E23" s="6" t="n">
        <v>-4</v>
      </c>
    </row>
    <row r="24">
      <c r="A24" s="4" t="inlineStr">
        <is>
          <t>Ending balance (in shares)</t>
        </is>
      </c>
      <c r="B24" s="5" t="n">
        <v>542536</v>
      </c>
      <c r="C24" s="5" t="n">
        <v>539387</v>
      </c>
      <c r="D24" s="5" t="n">
        <v>542536</v>
      </c>
      <c r="E24" s="5" t="n">
        <v>539387</v>
      </c>
    </row>
    <row r="25">
      <c r="A25" s="4" t="inlineStr">
        <is>
          <t>Ending balance</t>
        </is>
      </c>
      <c r="B25" s="6" t="n">
        <v>7948</v>
      </c>
      <c r="C25" s="6" t="n">
        <v>7902</v>
      </c>
      <c r="D25" s="6" t="n">
        <v>7948</v>
      </c>
      <c r="E25" s="6" t="n">
        <v>7902</v>
      </c>
    </row>
    <row r="26">
      <c r="A26" s="4" t="inlineStr">
        <is>
          <t>Treasury Stock</t>
        </is>
      </c>
    </row>
    <row r="27">
      <c r="A27" s="3" t="inlineStr">
        <is>
          <t>Increase (Decrease) in Shareholders' Investment</t>
        </is>
      </c>
    </row>
    <row r="28">
      <c r="A28" s="4" t="inlineStr">
        <is>
          <t>Beginning balance (in shares)</t>
        </is>
      </c>
      <c r="B28" s="5" t="n">
        <v>0</v>
      </c>
      <c r="C28" s="5" t="n">
        <v>0</v>
      </c>
      <c r="D28" s="5" t="n">
        <v>0</v>
      </c>
      <c r="E28" s="5" t="n">
        <v>0</v>
      </c>
    </row>
    <row r="29">
      <c r="A29" s="4" t="inlineStr">
        <is>
          <t>Beginning balance</t>
        </is>
      </c>
      <c r="B29" s="6" t="n">
        <v>0</v>
      </c>
      <c r="C29" s="6" t="n">
        <v>0</v>
      </c>
      <c r="D29" s="6" t="n">
        <v>0</v>
      </c>
      <c r="E29" s="6" t="n">
        <v>0</v>
      </c>
    </row>
    <row r="30">
      <c r="A30" s="4" t="inlineStr">
        <is>
          <t>Purchases of Common Stock (in shares)</t>
        </is>
      </c>
      <c r="D30" s="5" t="n">
        <v>-217</v>
      </c>
      <c r="E30" s="5" t="n">
        <v>-302</v>
      </c>
    </row>
    <row r="31">
      <c r="A31" s="4" t="inlineStr">
        <is>
          <t>Purchases of Common Stock</t>
        </is>
      </c>
      <c r="D31" s="6" t="n">
        <v>-9653</v>
      </c>
      <c r="E31" s="6" t="n">
        <v>-12360</v>
      </c>
    </row>
    <row r="32">
      <c r="A32" s="4" t="inlineStr">
        <is>
          <t>Shares Retired (in shares)</t>
        </is>
      </c>
      <c r="D32" s="5" t="n">
        <v>-217</v>
      </c>
      <c r="E32" s="5" t="n">
        <v>-302</v>
      </c>
    </row>
    <row r="33">
      <c r="A33" s="4" t="inlineStr">
        <is>
          <t>Shares Retired</t>
        </is>
      </c>
      <c r="D33" s="6" t="n">
        <v>9653</v>
      </c>
      <c r="E33" s="6" t="n">
        <v>12360</v>
      </c>
    </row>
    <row r="34">
      <c r="A34" s="4" t="inlineStr">
        <is>
          <t>Ending balance (in shares)</t>
        </is>
      </c>
      <c r="B34" s="5" t="n">
        <v>0</v>
      </c>
      <c r="C34" s="5" t="n">
        <v>0</v>
      </c>
      <c r="D34" s="5" t="n">
        <v>0</v>
      </c>
      <c r="E34" s="5" t="n">
        <v>0</v>
      </c>
    </row>
    <row r="35">
      <c r="A35" s="4" t="inlineStr">
        <is>
          <t>Ending balance</t>
        </is>
      </c>
      <c r="B35" s="6" t="n">
        <v>0</v>
      </c>
      <c r="C35" s="6" t="n">
        <v>0</v>
      </c>
      <c r="D35" s="6" t="n">
        <v>0</v>
      </c>
      <c r="E35" s="6" t="n">
        <v>0</v>
      </c>
    </row>
    <row r="36">
      <c r="A36" s="4" t="inlineStr">
        <is>
          <t>Additional Paid-in Capital</t>
        </is>
      </c>
    </row>
    <row r="37">
      <c r="A37" s="3" t="inlineStr">
        <is>
          <t>Increase (Decrease) in Shareholders' Investment</t>
        </is>
      </c>
    </row>
    <row r="38">
      <c r="A38" s="4" t="inlineStr">
        <is>
          <t>Beginning balance</t>
        </is>
      </c>
      <c r="B38" s="5" t="n">
        <v>319048</v>
      </c>
      <c r="C38" s="5" t="n">
        <v>265128</v>
      </c>
      <c r="D38" s="5" t="n">
        <v>289554</v>
      </c>
      <c r="E38" s="5" t="n">
        <v>184921</v>
      </c>
    </row>
    <row r="39">
      <c r="A39" s="4" t="inlineStr">
        <is>
          <t>Stock-based Compensation Expense</t>
        </is>
      </c>
      <c r="B39" s="5" t="n">
        <v>4479</v>
      </c>
      <c r="C39" s="5" t="n">
        <v>3724</v>
      </c>
      <c r="D39" s="5" t="n">
        <v>20313</v>
      </c>
      <c r="E39" s="5" t="n">
        <v>19188</v>
      </c>
    </row>
    <row r="40">
      <c r="A40" s="4" t="inlineStr">
        <is>
          <t>Exercise of Stock Options/Restricted Shares</t>
        </is>
      </c>
      <c r="B40" s="5" t="n">
        <v>30635</v>
      </c>
      <c r="C40" s="5" t="n">
        <v>7740</v>
      </c>
      <c r="D40" s="5" t="n">
        <v>44416</v>
      </c>
      <c r="E40" s="5" t="n">
        <v>72632</v>
      </c>
    </row>
    <row r="41">
      <c r="A41" s="4" t="inlineStr">
        <is>
          <t>Shares Retired</t>
        </is>
      </c>
      <c r="D41" s="5" t="n">
        <v>-120</v>
      </c>
      <c r="E41" s="5" t="n">
        <v>-149</v>
      </c>
    </row>
    <row r="42">
      <c r="A42" s="4" t="inlineStr">
        <is>
          <t>Ending balance</t>
        </is>
      </c>
      <c r="B42" s="5" t="n">
        <v>354162</v>
      </c>
      <c r="C42" s="5" t="n">
        <v>276592</v>
      </c>
      <c r="D42" s="5" t="n">
        <v>354162</v>
      </c>
      <c r="E42" s="5" t="n">
        <v>276592</v>
      </c>
    </row>
    <row r="43">
      <c r="A43" s="4" t="inlineStr">
        <is>
          <t>Retained Earnings</t>
        </is>
      </c>
    </row>
    <row r="44">
      <c r="A44" s="3" t="inlineStr">
        <is>
          <t>Increase (Decrease) in Shareholders' Investment</t>
        </is>
      </c>
    </row>
    <row r="45">
      <c r="A45" s="4" t="inlineStr">
        <is>
          <t>Beginning balance</t>
        </is>
      </c>
      <c r="B45" s="5" t="n">
        <v>6699336</v>
      </c>
      <c r="C45" s="5" t="n">
        <v>6336946</v>
      </c>
      <c r="D45" s="5" t="n">
        <v>6523335</v>
      </c>
      <c r="E45" s="5" t="n">
        <v>6128207</v>
      </c>
    </row>
    <row r="46">
      <c r="A46" s="4" t="inlineStr">
        <is>
          <t>Net Earnings</t>
        </is>
      </c>
      <c r="B46" s="5" t="n">
        <v>176917</v>
      </c>
      <c r="C46" s="5" t="n">
        <v>203119</v>
      </c>
      <c r="D46" s="5" t="n">
        <v>627101</v>
      </c>
      <c r="E46" s="5" t="n">
        <v>673726</v>
      </c>
    </row>
    <row r="47">
      <c r="A47" s="4" t="inlineStr">
        <is>
          <t>Shares Retired</t>
        </is>
      </c>
      <c r="D47" s="5" t="n">
        <v>-9530</v>
      </c>
      <c r="E47" s="5" t="n">
        <v>-12207</v>
      </c>
    </row>
    <row r="48">
      <c r="A48" s="4" t="inlineStr">
        <is>
          <t>Declared Cash Dividends</t>
        </is>
      </c>
      <c r="B48" s="5" t="n">
        <v>-132551</v>
      </c>
      <c r="C48" s="5" t="n">
        <v>-125253</v>
      </c>
      <c r="D48" s="5" t="n">
        <v>-397204</v>
      </c>
      <c r="E48" s="5" t="n">
        <v>-374913</v>
      </c>
    </row>
    <row r="49">
      <c r="A49" s="4" t="inlineStr">
        <is>
          <t>Ending balance</t>
        </is>
      </c>
      <c r="B49" s="5" t="n">
        <v>6743701</v>
      </c>
      <c r="C49" s="5" t="n">
        <v>6414813</v>
      </c>
      <c r="D49" s="5" t="n">
        <v>6743701</v>
      </c>
      <c r="E49" s="5" t="n">
        <v>6414813</v>
      </c>
    </row>
    <row r="50">
      <c r="A50" s="4" t="inlineStr">
        <is>
          <t>Accumulated Other Comprehensive Income (Loss)</t>
        </is>
      </c>
    </row>
    <row r="51">
      <c r="A51" s="3" t="inlineStr">
        <is>
          <t>Increase (Decrease) in Shareholders' Investment</t>
        </is>
      </c>
    </row>
    <row r="52">
      <c r="A52" s="4" t="inlineStr">
        <is>
          <t>Beginning balance</t>
        </is>
      </c>
      <c r="B52" s="5" t="n">
        <v>-325629</v>
      </c>
      <c r="C52" s="5" t="n">
        <v>-447908</v>
      </c>
      <c r="D52" s="5" t="n">
        <v>-395250</v>
      </c>
      <c r="E52" s="5" t="n">
        <v>-399500</v>
      </c>
    </row>
    <row r="53">
      <c r="A53" s="4" t="inlineStr">
        <is>
          <t>Other Comprehensive Income (Loss)</t>
        </is>
      </c>
      <c r="B53" s="5" t="n">
        <v>8100</v>
      </c>
      <c r="C53" s="5" t="n">
        <v>16026</v>
      </c>
      <c r="D53" s="5" t="n">
        <v>77722</v>
      </c>
      <c r="E53" s="5" t="n">
        <v>-32382</v>
      </c>
    </row>
    <row r="54">
      <c r="A54" s="4" t="inlineStr">
        <is>
          <t>Ending balance</t>
        </is>
      </c>
      <c r="B54" s="5" t="n">
        <v>-317528</v>
      </c>
      <c r="C54" s="5" t="n">
        <v>-431882</v>
      </c>
      <c r="D54" s="5" t="n">
        <v>-317528</v>
      </c>
      <c r="E54" s="5" t="n">
        <v>-431882</v>
      </c>
    </row>
    <row r="55">
      <c r="A55" s="4" t="inlineStr">
        <is>
          <t>Non- controlling Interest</t>
        </is>
      </c>
    </row>
    <row r="56">
      <c r="A56" s="3" t="inlineStr">
        <is>
          <t>Increase (Decrease) in Shareholders' Investment</t>
        </is>
      </c>
    </row>
    <row r="57">
      <c r="A57" s="4" t="inlineStr">
        <is>
          <t>Beginning balance</t>
        </is>
      </c>
      <c r="B57" s="5" t="n">
        <v>5178</v>
      </c>
      <c r="C57" s="5" t="n">
        <v>4140</v>
      </c>
      <c r="D57" s="5" t="n">
        <v>4778</v>
      </c>
      <c r="E57" s="5" t="n">
        <v>4077</v>
      </c>
    </row>
    <row r="58">
      <c r="A58" s="4" t="inlineStr">
        <is>
          <t>Net Earnings</t>
        </is>
      </c>
      <c r="B58" s="5" t="n">
        <v>157</v>
      </c>
      <c r="C58" s="5" t="n">
        <v>141</v>
      </c>
      <c r="D58" s="5" t="n">
        <v>290</v>
      </c>
      <c r="E58" s="5" t="n">
        <v>103</v>
      </c>
    </row>
    <row r="59">
      <c r="A59" s="4" t="inlineStr">
        <is>
          <t>Other Comprehensive Income (Loss)</t>
        </is>
      </c>
      <c r="B59" s="5" t="n">
        <v>113</v>
      </c>
      <c r="C59" s="5" t="n">
        <v>40</v>
      </c>
      <c r="D59" s="5" t="n">
        <v>381</v>
      </c>
      <c r="E59" s="5" t="n">
        <v>66</v>
      </c>
    </row>
    <row r="60">
      <c r="A60" s="4" t="inlineStr">
        <is>
          <t>Contribution from Noncontrolling Interest</t>
        </is>
      </c>
      <c r="E60" s="5" t="n">
        <v>76</v>
      </c>
    </row>
    <row r="61">
      <c r="A61" s="4" t="inlineStr">
        <is>
          <t>Ending balance</t>
        </is>
      </c>
      <c r="B61" s="6" t="n">
        <v>5448</v>
      </c>
      <c r="C61" s="6" t="n">
        <v>4322</v>
      </c>
      <c r="D61" s="6" t="n">
        <v>5448</v>
      </c>
      <c r="E61" s="6" t="n">
        <v>43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Operating Profits For Each Reportable and Reconciliation to Earnings Before Taxes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Operating profit and other financial information</t>
        </is>
      </c>
    </row>
    <row r="4">
      <c r="A4" s="4" t="inlineStr">
        <is>
          <t>Net Sales</t>
        </is>
      </c>
      <c r="B4" s="6" t="n">
        <v>2863670</v>
      </c>
      <c r="C4" s="6" t="n">
        <v>2381457</v>
      </c>
      <c r="D4" s="6" t="n">
        <v>7931438</v>
      </c>
      <c r="E4" s="6" t="n">
        <v>7188357</v>
      </c>
    </row>
    <row r="5">
      <c r="A5" s="4" t="inlineStr">
        <is>
          <t>Segment Profit</t>
        </is>
      </c>
      <c r="B5" s="5" t="n">
        <v>207484</v>
      </c>
      <c r="C5" s="5" t="n">
        <v>249576</v>
      </c>
      <c r="D5" s="5" t="n">
        <v>764917</v>
      </c>
      <c r="E5" s="5" t="n">
        <v>823523</v>
      </c>
    </row>
    <row r="6">
      <c r="A6" s="4" t="inlineStr">
        <is>
          <t>Net Unallocated Expense</t>
        </is>
      </c>
      <c r="B6" s="5" t="n">
        <v>63715</v>
      </c>
      <c r="C6" s="5" t="n">
        <v>4457</v>
      </c>
      <c r="D6" s="5" t="n">
        <v>95166</v>
      </c>
      <c r="E6" s="5" t="n">
        <v>31754</v>
      </c>
    </row>
    <row r="7">
      <c r="A7" s="4" t="inlineStr">
        <is>
          <t>Noncontrolling Interest</t>
        </is>
      </c>
      <c r="B7" s="5" t="n">
        <v>157</v>
      </c>
      <c r="C7" s="5" t="n">
        <v>141</v>
      </c>
      <c r="D7" s="5" t="n">
        <v>290</v>
      </c>
      <c r="E7" s="5" t="n">
        <v>103</v>
      </c>
    </row>
    <row r="8">
      <c r="A8" s="4" t="inlineStr">
        <is>
          <t>Earnings Before Income Taxes</t>
        </is>
      </c>
      <c r="B8" s="5" t="n">
        <v>204238</v>
      </c>
      <c r="C8" s="5" t="n">
        <v>259364</v>
      </c>
      <c r="D8" s="5" t="n">
        <v>773940</v>
      </c>
      <c r="E8" s="5" t="n">
        <v>836014</v>
      </c>
    </row>
    <row r="9">
      <c r="A9" s="4" t="inlineStr">
        <is>
          <t>Grocery Products</t>
        </is>
      </c>
    </row>
    <row r="10">
      <c r="A10" s="3" t="inlineStr">
        <is>
          <t>Operating profit and other financial information</t>
        </is>
      </c>
    </row>
    <row r="11">
      <c r="A11" s="4" t="inlineStr">
        <is>
          <t>Net Sales</t>
        </is>
      </c>
      <c r="B11" s="5" t="n">
        <v>698584</v>
      </c>
      <c r="C11" s="5" t="n">
        <v>580798</v>
      </c>
      <c r="D11" s="5" t="n">
        <v>1904415</v>
      </c>
      <c r="E11" s="5" t="n">
        <v>1804674</v>
      </c>
    </row>
    <row r="12">
      <c r="A12" s="4" t="inlineStr">
        <is>
          <t>Refrigerated Foods</t>
        </is>
      </c>
    </row>
    <row r="13">
      <c r="A13" s="3" t="inlineStr">
        <is>
          <t>Operating profit and other financial information</t>
        </is>
      </c>
    </row>
    <row r="14">
      <c r="A14" s="4" t="inlineStr">
        <is>
          <t>Net Sales</t>
        </is>
      </c>
      <c r="B14" s="5" t="n">
        <v>1624641</v>
      </c>
      <c r="C14" s="5" t="n">
        <v>1363092</v>
      </c>
      <c r="D14" s="5" t="n">
        <v>4445099</v>
      </c>
      <c r="E14" s="5" t="n">
        <v>3962219</v>
      </c>
    </row>
    <row r="15">
      <c r="A15" s="4" t="inlineStr">
        <is>
          <t>Jennie-O Turkey Store</t>
        </is>
      </c>
    </row>
    <row r="16">
      <c r="A16" s="3" t="inlineStr">
        <is>
          <t>Operating profit and other financial information</t>
        </is>
      </c>
    </row>
    <row r="17">
      <c r="A17" s="4" t="inlineStr">
        <is>
          <t>Net Sales</t>
        </is>
      </c>
      <c r="B17" s="5" t="n">
        <v>350897</v>
      </c>
      <c r="C17" s="5" t="n">
        <v>286805</v>
      </c>
      <c r="D17" s="5" t="n">
        <v>1035397</v>
      </c>
      <c r="E17" s="5" t="n">
        <v>959988</v>
      </c>
    </row>
    <row r="18">
      <c r="A18" s="4" t="inlineStr">
        <is>
          <t>International &amp; Other</t>
        </is>
      </c>
    </row>
    <row r="19">
      <c r="A19" s="3" t="inlineStr">
        <is>
          <t>Operating profit and other financial information</t>
        </is>
      </c>
    </row>
    <row r="20">
      <c r="A20" s="4" t="inlineStr">
        <is>
          <t>Net Sales</t>
        </is>
      </c>
      <c r="B20" s="5" t="n">
        <v>189548</v>
      </c>
      <c r="C20" s="5" t="n">
        <v>150762</v>
      </c>
      <c r="D20" s="5" t="n">
        <v>546528</v>
      </c>
      <c r="E20" s="5" t="n">
        <v>461475</v>
      </c>
    </row>
    <row r="21">
      <c r="A21" s="4" t="inlineStr">
        <is>
          <t>Intersegment Elimination</t>
        </is>
      </c>
    </row>
    <row r="22">
      <c r="A22" s="3" t="inlineStr">
        <is>
          <t>Operating profit and other financial information</t>
        </is>
      </c>
    </row>
    <row r="23">
      <c r="A23" s="4" t="inlineStr">
        <is>
          <t>Net Sales</t>
        </is>
      </c>
      <c r="B23" s="5" t="n">
        <v>38217</v>
      </c>
      <c r="C23" s="5" t="n">
        <v>30454</v>
      </c>
      <c r="D23" s="5" t="n">
        <v>109242</v>
      </c>
      <c r="E23" s="5" t="n">
        <v>98237</v>
      </c>
    </row>
    <row r="24">
      <c r="A24" s="4" t="inlineStr">
        <is>
          <t>Intersegment Elimination | Grocery Products</t>
        </is>
      </c>
    </row>
    <row r="25">
      <c r="A25" s="3" t="inlineStr">
        <is>
          <t>Operating profit and other financial information</t>
        </is>
      </c>
    </row>
    <row r="26">
      <c r="A26" s="4" t="inlineStr">
        <is>
          <t>Net Sales</t>
        </is>
      </c>
      <c r="B26" s="5" t="n">
        <v>0</v>
      </c>
      <c r="C26" s="5" t="n">
        <v>0</v>
      </c>
      <c r="D26" s="5" t="n">
        <v>0</v>
      </c>
      <c r="E26" s="5" t="n">
        <v>13</v>
      </c>
    </row>
    <row r="27">
      <c r="A27" s="4" t="inlineStr">
        <is>
          <t>Intersegment Elimination | Refrigerated Foods</t>
        </is>
      </c>
    </row>
    <row r="28">
      <c r="A28" s="3" t="inlineStr">
        <is>
          <t>Operating profit and other financial information</t>
        </is>
      </c>
    </row>
    <row r="29">
      <c r="A29" s="4" t="inlineStr">
        <is>
          <t>Net Sales</t>
        </is>
      </c>
      <c r="B29" s="5" t="n">
        <v>7636</v>
      </c>
      <c r="C29" s="5" t="n">
        <v>5092</v>
      </c>
      <c r="D29" s="5" t="n">
        <v>19527</v>
      </c>
      <c r="E29" s="5" t="n">
        <v>16143</v>
      </c>
    </row>
    <row r="30">
      <c r="A30" s="4" t="inlineStr">
        <is>
          <t>Intersegment Elimination | Jennie-O Turkey Store</t>
        </is>
      </c>
    </row>
    <row r="31">
      <c r="A31" s="3" t="inlineStr">
        <is>
          <t>Operating profit and other financial information</t>
        </is>
      </c>
    </row>
    <row r="32">
      <c r="A32" s="4" t="inlineStr">
        <is>
          <t>Net Sales</t>
        </is>
      </c>
      <c r="B32" s="5" t="n">
        <v>30581</v>
      </c>
      <c r="C32" s="5" t="n">
        <v>25361</v>
      </c>
      <c r="D32" s="5" t="n">
        <v>89715</v>
      </c>
      <c r="E32" s="5" t="n">
        <v>82082</v>
      </c>
    </row>
    <row r="33">
      <c r="A33" s="4" t="inlineStr">
        <is>
          <t>Intersegment Elimination | International &amp; Other</t>
        </is>
      </c>
    </row>
    <row r="34">
      <c r="A34" s="3" t="inlineStr">
        <is>
          <t>Operating profit and other financial information</t>
        </is>
      </c>
    </row>
    <row r="35">
      <c r="A35" s="4" t="inlineStr">
        <is>
          <t>Net Sales</t>
        </is>
      </c>
      <c r="B35" s="5" t="n">
        <v>0</v>
      </c>
      <c r="C35" s="5" t="n">
        <v>0</v>
      </c>
      <c r="D35" s="5" t="n">
        <v>0</v>
      </c>
      <c r="E35" s="4" t="inlineStr">
        <is>
          <t xml:space="preserve"> </t>
        </is>
      </c>
    </row>
    <row r="36">
      <c r="A36" s="4" t="inlineStr">
        <is>
          <t>Operating Segments</t>
        </is>
      </c>
    </row>
    <row r="37">
      <c r="A37" s="3" t="inlineStr">
        <is>
          <t>Operating profit and other financial information</t>
        </is>
      </c>
    </row>
    <row r="38">
      <c r="A38" s="4" t="inlineStr">
        <is>
          <t>Segment Profit</t>
        </is>
      </c>
      <c r="B38" s="5" t="n">
        <v>267796</v>
      </c>
      <c r="C38" s="5" t="n">
        <v>263679</v>
      </c>
      <c r="D38" s="5" t="n">
        <v>868817</v>
      </c>
      <c r="E38" s="5" t="n">
        <v>867666</v>
      </c>
    </row>
    <row r="39">
      <c r="A39" s="4" t="inlineStr">
        <is>
          <t>Operating Segments | Grocery Products</t>
        </is>
      </c>
    </row>
    <row r="40">
      <c r="A40" s="3" t="inlineStr">
        <is>
          <t>Operating profit and other financial information</t>
        </is>
      </c>
    </row>
    <row r="41">
      <c r="A41" s="4" t="inlineStr">
        <is>
          <t>Net Sales</t>
        </is>
      </c>
      <c r="B41" s="5" t="n">
        <v>698584</v>
      </c>
      <c r="C41" s="5" t="n">
        <v>580798</v>
      </c>
      <c r="D41" s="5" t="n">
        <v>1904415</v>
      </c>
      <c r="E41" s="5" t="n">
        <v>1804687</v>
      </c>
    </row>
    <row r="42">
      <c r="A42" s="4" t="inlineStr">
        <is>
          <t>Segment Profit</t>
        </is>
      </c>
      <c r="B42" s="5" t="n">
        <v>80791</v>
      </c>
      <c r="C42" s="5" t="n">
        <v>80169</v>
      </c>
      <c r="D42" s="5" t="n">
        <v>270963</v>
      </c>
      <c r="E42" s="5" t="n">
        <v>276367</v>
      </c>
    </row>
    <row r="43">
      <c r="A43" s="4" t="inlineStr">
        <is>
          <t>Operating Segments | Refrigerated Foods</t>
        </is>
      </c>
    </row>
    <row r="44">
      <c r="A44" s="3" t="inlineStr">
        <is>
          <t>Operating profit and other financial information</t>
        </is>
      </c>
    </row>
    <row r="45">
      <c r="A45" s="4" t="inlineStr">
        <is>
          <t>Net Sales</t>
        </is>
      </c>
      <c r="B45" s="5" t="n">
        <v>1632277</v>
      </c>
      <c r="C45" s="5" t="n">
        <v>1368185</v>
      </c>
      <c r="D45" s="5" t="n">
        <v>4464626</v>
      </c>
      <c r="E45" s="5" t="n">
        <v>3978362</v>
      </c>
    </row>
    <row r="46">
      <c r="A46" s="4" t="inlineStr">
        <is>
          <t>Segment Profit</t>
        </is>
      </c>
      <c r="B46" s="5" t="n">
        <v>153216</v>
      </c>
      <c r="C46" s="5" t="n">
        <v>152822</v>
      </c>
      <c r="D46" s="5" t="n">
        <v>467740</v>
      </c>
      <c r="E46" s="5" t="n">
        <v>451596</v>
      </c>
    </row>
    <row r="47">
      <c r="A47" s="4" t="inlineStr">
        <is>
          <t>Operating Segments | Jennie-O Turkey Store</t>
        </is>
      </c>
    </row>
    <row r="48">
      <c r="A48" s="3" t="inlineStr">
        <is>
          <t>Operating profit and other financial information</t>
        </is>
      </c>
    </row>
    <row r="49">
      <c r="A49" s="4" t="inlineStr">
        <is>
          <t>Net Sales</t>
        </is>
      </c>
      <c r="B49" s="5" t="n">
        <v>381478</v>
      </c>
      <c r="C49" s="5" t="n">
        <v>312166</v>
      </c>
      <c r="D49" s="5" t="n">
        <v>1125112</v>
      </c>
      <c r="E49" s="5" t="n">
        <v>1042070</v>
      </c>
    </row>
    <row r="50">
      <c r="A50" s="4" t="inlineStr">
        <is>
          <t>Segment Profit</t>
        </is>
      </c>
      <c r="B50" s="5" t="n">
        <v>5874</v>
      </c>
      <c r="C50" s="5" t="n">
        <v>7069</v>
      </c>
      <c r="D50" s="5" t="n">
        <v>45514</v>
      </c>
      <c r="E50" s="5" t="n">
        <v>72968</v>
      </c>
    </row>
    <row r="51">
      <c r="A51" s="4" t="inlineStr">
        <is>
          <t>Operating Segments | International &amp; Other</t>
        </is>
      </c>
    </row>
    <row r="52">
      <c r="A52" s="3" t="inlineStr">
        <is>
          <t>Operating profit and other financial information</t>
        </is>
      </c>
    </row>
    <row r="53">
      <c r="A53" s="4" t="inlineStr">
        <is>
          <t>Net Sales</t>
        </is>
      </c>
      <c r="B53" s="5" t="n">
        <v>189548</v>
      </c>
      <c r="C53" s="5" t="n">
        <v>150762</v>
      </c>
      <c r="D53" s="5" t="n">
        <v>546528</v>
      </c>
      <c r="E53" s="5" t="n">
        <v>461475</v>
      </c>
    </row>
    <row r="54">
      <c r="A54" s="4" t="inlineStr">
        <is>
          <t>Segment Profit</t>
        </is>
      </c>
      <c r="B54" s="6" t="n">
        <v>27915</v>
      </c>
      <c r="C54" s="6" t="n">
        <v>23620</v>
      </c>
      <c r="D54" s="6" t="n">
        <v>84600</v>
      </c>
      <c r="E54" s="6" t="n">
        <v>667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ontributed by Sales Channel (Details) - USD ($) $ in Thousand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Revenue from External Customer [Line Items]</t>
        </is>
      </c>
    </row>
    <row r="4">
      <c r="A4" s="4" t="inlineStr">
        <is>
          <t>Total</t>
        </is>
      </c>
      <c r="B4" s="6" t="n">
        <v>2863670</v>
      </c>
      <c r="C4" s="6" t="n">
        <v>2381457</v>
      </c>
      <c r="D4" s="6" t="n">
        <v>7931438</v>
      </c>
      <c r="E4" s="6" t="n">
        <v>7188357</v>
      </c>
    </row>
    <row r="5">
      <c r="A5" s="4" t="inlineStr">
        <is>
          <t>Perishable</t>
        </is>
      </c>
    </row>
    <row r="6">
      <c r="A6" s="3" t="inlineStr">
        <is>
          <t>Revenue from External Customer [Line Items]</t>
        </is>
      </c>
    </row>
    <row r="7">
      <c r="A7" s="4" t="inlineStr">
        <is>
          <t>Total</t>
        </is>
      </c>
      <c r="B7" s="5" t="n">
        <v>1610378</v>
      </c>
      <c r="C7" s="5" t="n">
        <v>1365741</v>
      </c>
      <c r="D7" s="5" t="n">
        <v>4440347</v>
      </c>
      <c r="E7" s="5" t="n">
        <v>4016266</v>
      </c>
    </row>
    <row r="8">
      <c r="A8" s="4" t="inlineStr">
        <is>
          <t>Shelf-stable</t>
        </is>
      </c>
    </row>
    <row r="9">
      <c r="A9" s="3" t="inlineStr">
        <is>
          <t>Revenue from External Customer [Line Items]</t>
        </is>
      </c>
    </row>
    <row r="10">
      <c r="A10" s="4" t="inlineStr">
        <is>
          <t>Total</t>
        </is>
      </c>
      <c r="B10" s="5" t="n">
        <v>670446</v>
      </c>
      <c r="C10" s="5" t="n">
        <v>511732</v>
      </c>
      <c r="D10" s="5" t="n">
        <v>1761883</v>
      </c>
      <c r="E10" s="5" t="n">
        <v>1581789</v>
      </c>
    </row>
    <row r="11">
      <c r="A11" s="4" t="inlineStr">
        <is>
          <t>Poultry</t>
        </is>
      </c>
    </row>
    <row r="12">
      <c r="A12" s="3" t="inlineStr">
        <is>
          <t>Revenue from External Customer [Line Items]</t>
        </is>
      </c>
    </row>
    <row r="13">
      <c r="A13" s="4" t="inlineStr">
        <is>
          <t>Total</t>
        </is>
      </c>
      <c r="B13" s="5" t="n">
        <v>500121</v>
      </c>
      <c r="C13" s="5" t="n">
        <v>426345</v>
      </c>
      <c r="D13" s="5" t="n">
        <v>1468957</v>
      </c>
      <c r="E13" s="5" t="n">
        <v>1368386</v>
      </c>
    </row>
    <row r="14">
      <c r="A14" s="4" t="inlineStr">
        <is>
          <t>Miscellaneous</t>
        </is>
      </c>
    </row>
    <row r="15">
      <c r="A15" s="3" t="inlineStr">
        <is>
          <t>Revenue from External Customer [Line Items]</t>
        </is>
      </c>
    </row>
    <row r="16">
      <c r="A16" s="4" t="inlineStr">
        <is>
          <t>Total</t>
        </is>
      </c>
      <c r="B16" s="5" t="n">
        <v>82726</v>
      </c>
      <c r="C16" s="5" t="n">
        <v>77640</v>
      </c>
      <c r="D16" s="5" t="n">
        <v>260251</v>
      </c>
      <c r="E16" s="5" t="n">
        <v>221915</v>
      </c>
    </row>
    <row r="17">
      <c r="A17" s="4" t="inlineStr">
        <is>
          <t>U.S. Retail</t>
        </is>
      </c>
    </row>
    <row r="18">
      <c r="A18" s="3" t="inlineStr">
        <is>
          <t>Revenue from External Customer [Line Items]</t>
        </is>
      </c>
    </row>
    <row r="19">
      <c r="A19" s="4" t="inlineStr">
        <is>
          <t>Total</t>
        </is>
      </c>
      <c r="B19" s="5" t="n">
        <v>1520365</v>
      </c>
      <c r="C19" s="5" t="n">
        <v>1390075</v>
      </c>
      <c r="D19" s="5" t="n">
        <v>4365081</v>
      </c>
      <c r="E19" s="5" t="n">
        <v>4072156</v>
      </c>
    </row>
    <row r="20">
      <c r="A20" s="4" t="inlineStr">
        <is>
          <t>U.S. Foodservice</t>
        </is>
      </c>
    </row>
    <row r="21">
      <c r="A21" s="3" t="inlineStr">
        <is>
          <t>Revenue from External Customer [Line Items]</t>
        </is>
      </c>
    </row>
    <row r="22">
      <c r="A22" s="4" t="inlineStr">
        <is>
          <t>Total</t>
        </is>
      </c>
      <c r="B22" s="5" t="n">
        <v>851897</v>
      </c>
      <c r="C22" s="5" t="n">
        <v>588130</v>
      </c>
      <c r="D22" s="5" t="n">
        <v>2162481</v>
      </c>
      <c r="E22" s="5" t="n">
        <v>1864050</v>
      </c>
    </row>
    <row r="23">
      <c r="A23" s="4" t="inlineStr">
        <is>
          <t>U.S. Deli</t>
        </is>
      </c>
    </row>
    <row r="24">
      <c r="A24" s="3" t="inlineStr">
        <is>
          <t>Revenue from External Customer [Line Items]</t>
        </is>
      </c>
    </row>
    <row r="25">
      <c r="A25" s="4" t="inlineStr">
        <is>
          <t>Total</t>
        </is>
      </c>
      <c r="B25" s="5" t="n">
        <v>266506</v>
      </c>
      <c r="C25" s="5" t="n">
        <v>238076</v>
      </c>
      <c r="D25" s="5" t="n">
        <v>777308</v>
      </c>
      <c r="E25" s="5" t="n">
        <v>721748</v>
      </c>
    </row>
    <row r="26">
      <c r="A26" s="4" t="inlineStr">
        <is>
          <t>International</t>
        </is>
      </c>
    </row>
    <row r="27">
      <c r="A27" s="3" t="inlineStr">
        <is>
          <t>Revenue from External Customer [Line Items]</t>
        </is>
      </c>
    </row>
    <row r="28">
      <c r="A28" s="4" t="inlineStr">
        <is>
          <t>Total</t>
        </is>
      </c>
      <c r="B28" s="6" t="n">
        <v>224902</v>
      </c>
      <c r="C28" s="6" t="n">
        <v>165177</v>
      </c>
      <c r="D28" s="6" t="n">
        <v>626568</v>
      </c>
      <c r="E28" s="6" t="n">
        <v>5304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Changes to Company's Total Assets Contributed by Planters Acquisition (Details) - USD ($) $ in Thousands</t>
        </is>
      </c>
      <c r="B1" s="2" t="inlineStr">
        <is>
          <t>9 Months Ended</t>
        </is>
      </c>
      <c r="D1" s="2" t="inlineStr">
        <is>
          <t>12 Months Ended</t>
        </is>
      </c>
    </row>
    <row r="2">
      <c r="B2" s="2" t="inlineStr">
        <is>
          <t>Jul. 25, 2021</t>
        </is>
      </c>
      <c r="C2" s="2" t="inlineStr">
        <is>
          <t>Jul. 26, 2020</t>
        </is>
      </c>
      <c r="D2" s="2" t="inlineStr">
        <is>
          <t>Oct. 25, 2020</t>
        </is>
      </c>
    </row>
    <row r="3">
      <c r="A3" s="3" t="inlineStr">
        <is>
          <t>Revenue from External Customer [Line Items]</t>
        </is>
      </c>
    </row>
    <row r="4">
      <c r="A4" s="4" t="inlineStr">
        <is>
          <t>Assets</t>
        </is>
      </c>
      <c r="B4" s="6" t="n">
        <v>12332182</v>
      </c>
      <c r="D4" s="6" t="n">
        <v>9908282</v>
      </c>
    </row>
    <row r="5">
      <c r="A5" s="4" t="inlineStr">
        <is>
          <t>Additions to Property, Plant, &amp; Equipment</t>
        </is>
      </c>
      <c r="B5" s="5" t="n">
        <v>139361</v>
      </c>
      <c r="C5" s="6" t="n">
        <v>226830</v>
      </c>
      <c r="D5" s="5" t="n">
        <v>367501</v>
      </c>
    </row>
    <row r="6">
      <c r="A6" s="4" t="inlineStr">
        <is>
          <t>Operating Segments | Grocery Products</t>
        </is>
      </c>
    </row>
    <row r="7">
      <c r="A7" s="3" t="inlineStr">
        <is>
          <t>Revenue from External Customer [Line Items]</t>
        </is>
      </c>
    </row>
    <row r="8">
      <c r="A8" s="4" t="inlineStr">
        <is>
          <t>Assets</t>
        </is>
      </c>
      <c r="B8" s="5" t="n">
        <v>4590540</v>
      </c>
      <c r="D8" s="5" t="n">
        <v>1713883</v>
      </c>
    </row>
    <row r="9">
      <c r="A9" s="4" t="inlineStr">
        <is>
          <t>Additions to Property, Plant, &amp; Equipment</t>
        </is>
      </c>
      <c r="B9" s="5" t="n">
        <v>12468</v>
      </c>
      <c r="D9" s="5" t="n">
        <v>34409</v>
      </c>
    </row>
    <row r="10">
      <c r="A10" s="4" t="inlineStr">
        <is>
          <t>Operating Segments | Refrigerated Foods</t>
        </is>
      </c>
    </row>
    <row r="11">
      <c r="A11" s="3" t="inlineStr">
        <is>
          <t>Revenue from External Customer [Line Items]</t>
        </is>
      </c>
    </row>
    <row r="12">
      <c r="A12" s="4" t="inlineStr">
        <is>
          <t>Assets</t>
        </is>
      </c>
      <c r="B12" s="5" t="n">
        <v>4758687</v>
      </c>
      <c r="D12" s="5" t="n">
        <v>4188250</v>
      </c>
    </row>
    <row r="13">
      <c r="A13" s="4" t="inlineStr">
        <is>
          <t>Additions to Property, Plant, &amp; Equipment</t>
        </is>
      </c>
      <c r="B13" s="5" t="n">
        <v>93020</v>
      </c>
      <c r="D13" s="5" t="n">
        <v>249441</v>
      </c>
    </row>
    <row r="14">
      <c r="A14" s="4" t="inlineStr">
        <is>
          <t>Operating Segments | Jennie-O Turkey Store</t>
        </is>
      </c>
    </row>
    <row r="15">
      <c r="A15" s="3" t="inlineStr">
        <is>
          <t>Revenue from External Customer [Line Items]</t>
        </is>
      </c>
    </row>
    <row r="16">
      <c r="A16" s="4" t="inlineStr">
        <is>
          <t>Assets</t>
        </is>
      </c>
      <c r="B16" s="5" t="n">
        <v>1087773</v>
      </c>
      <c r="D16" s="5" t="n">
        <v>1111318</v>
      </c>
    </row>
    <row r="17">
      <c r="A17" s="4" t="inlineStr">
        <is>
          <t>Additions to Property, Plant, &amp; Equipment</t>
        </is>
      </c>
      <c r="B17" s="5" t="n">
        <v>10723</v>
      </c>
      <c r="D17" s="5" t="n">
        <v>42042</v>
      </c>
    </row>
    <row r="18">
      <c r="A18" s="4" t="inlineStr">
        <is>
          <t>Operating Segments | International &amp; Other</t>
        </is>
      </c>
    </row>
    <row r="19">
      <c r="A19" s="3" t="inlineStr">
        <is>
          <t>Revenue from External Customer [Line Items]</t>
        </is>
      </c>
    </row>
    <row r="20">
      <c r="A20" s="4" t="inlineStr">
        <is>
          <t>Assets</t>
        </is>
      </c>
      <c r="B20" s="5" t="n">
        <v>797181</v>
      </c>
      <c r="D20" s="5" t="n">
        <v>721729</v>
      </c>
    </row>
    <row r="21">
      <c r="A21" s="4" t="inlineStr">
        <is>
          <t>Additions to Property, Plant, &amp; Equipment</t>
        </is>
      </c>
      <c r="B21" s="5" t="n">
        <v>6776</v>
      </c>
      <c r="D21" s="5" t="n">
        <v>3737</v>
      </c>
    </row>
    <row r="22">
      <c r="A22" s="4" t="inlineStr">
        <is>
          <t>Corporate</t>
        </is>
      </c>
    </row>
    <row r="23">
      <c r="A23" s="3" t="inlineStr">
        <is>
          <t>Revenue from External Customer [Line Items]</t>
        </is>
      </c>
    </row>
    <row r="24">
      <c r="A24" s="4" t="inlineStr">
        <is>
          <t>Assets</t>
        </is>
      </c>
      <c r="B24" s="5" t="n">
        <v>1098001</v>
      </c>
      <c r="D24" s="5" t="n">
        <v>2173101</v>
      </c>
    </row>
    <row r="25">
      <c r="A25" s="4" t="inlineStr">
        <is>
          <t>Additions to Property, Plant, &amp; Equipment</t>
        </is>
      </c>
      <c r="B25" s="6" t="n">
        <v>16375</v>
      </c>
      <c r="D25" s="6" t="n">
        <v>37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PARENTHETICAL) - $ / shares</t>
        </is>
      </c>
      <c r="B1" s="2" t="inlineStr">
        <is>
          <t>3 Months Ended</t>
        </is>
      </c>
      <c r="D1" s="2" t="inlineStr">
        <is>
          <t>9 Months Ended</t>
        </is>
      </c>
    </row>
    <row r="2">
      <c r="B2" s="2" t="inlineStr">
        <is>
          <t>Jul. 25, 2021</t>
        </is>
      </c>
      <c r="C2" s="2" t="inlineStr">
        <is>
          <t>Jul. 26, 2020</t>
        </is>
      </c>
      <c r="D2" s="2" t="inlineStr">
        <is>
          <t>Jul. 25, 2021</t>
        </is>
      </c>
      <c r="E2" s="2" t="inlineStr">
        <is>
          <t>Jul. 26, 2020</t>
        </is>
      </c>
    </row>
    <row r="3">
      <c r="A3" s="3" t="inlineStr">
        <is>
          <t>Statement of Stockholders' Equity [Abstract]</t>
        </is>
      </c>
    </row>
    <row r="4">
      <c r="A4" s="4" t="inlineStr">
        <is>
          <t>Declared Cash Dividends (in dollars per share)</t>
        </is>
      </c>
      <c r="B4" s="9" t="n">
        <v>0.245</v>
      </c>
      <c r="C4" s="9" t="n">
        <v>0.2325</v>
      </c>
      <c r="D4" s="9" t="n">
        <v>0.735</v>
      </c>
      <c r="E4" s="9" t="n">
        <v>0.69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Jul. 25, 2021</t>
        </is>
      </c>
      <c r="C2" s="2" t="inlineStr">
        <is>
          <t>Jul. 26, 2020</t>
        </is>
      </c>
      <c r="D2" s="2" t="inlineStr">
        <is>
          <t>Jul. 25, 2021</t>
        </is>
      </c>
      <c r="E2" s="2" t="inlineStr">
        <is>
          <t>Jul. 26, 2020</t>
        </is>
      </c>
      <c r="F2" s="2" t="inlineStr">
        <is>
          <t>Oct. 25, 2020</t>
        </is>
      </c>
    </row>
    <row r="3">
      <c r="A3" s="3" t="inlineStr">
        <is>
          <t>Operating Activities</t>
        </is>
      </c>
    </row>
    <row r="4">
      <c r="A4" s="4" t="inlineStr">
        <is>
          <t>Net Earnings</t>
        </is>
      </c>
      <c r="B4" s="6" t="n">
        <v>177074</v>
      </c>
      <c r="C4" s="6" t="n">
        <v>203260</v>
      </c>
      <c r="D4" s="6" t="n">
        <v>627390</v>
      </c>
      <c r="E4" s="6" t="n">
        <v>673828</v>
      </c>
    </row>
    <row r="5">
      <c r="A5" s="3" t="inlineStr">
        <is>
          <t>Adjustments to Reconcile to Net Cash Provided by Operating Activities:</t>
        </is>
      </c>
    </row>
    <row r="6">
      <c r="A6" s="4" t="inlineStr">
        <is>
          <t>Depreciation</t>
        </is>
      </c>
      <c r="D6" s="5" t="n">
        <v>130636</v>
      </c>
      <c r="E6" s="5" t="n">
        <v>122694</v>
      </c>
    </row>
    <row r="7">
      <c r="A7" s="4" t="inlineStr">
        <is>
          <t>Amortization</t>
        </is>
      </c>
      <c r="D7" s="5" t="n">
        <v>31854</v>
      </c>
      <c r="E7" s="5" t="n">
        <v>27080</v>
      </c>
    </row>
    <row r="8">
      <c r="A8" s="4" t="inlineStr">
        <is>
          <t>Equity in Earnings of Affiliates</t>
        </is>
      </c>
      <c r="B8" s="5" t="n">
        <v>-10420</v>
      </c>
      <c r="C8" s="5" t="n">
        <v>-8235</v>
      </c>
      <c r="D8" s="5" t="n">
        <v>-37722</v>
      </c>
      <c r="E8" s="5" t="n">
        <v>-25843</v>
      </c>
    </row>
    <row r="9">
      <c r="A9" s="4" t="inlineStr">
        <is>
          <t>Distributions Received from Equity Method Investees</t>
        </is>
      </c>
      <c r="D9" s="5" t="n">
        <v>33749</v>
      </c>
      <c r="E9" s="5" t="n">
        <v>27499</v>
      </c>
    </row>
    <row r="10">
      <c r="A10" s="4" t="inlineStr">
        <is>
          <t>Provision for Deferred Income Taxes</t>
        </is>
      </c>
      <c r="D10" s="5" t="n">
        <v>2375</v>
      </c>
      <c r="E10" s="5" t="n">
        <v>-1890</v>
      </c>
    </row>
    <row r="11">
      <c r="A11" s="4" t="inlineStr">
        <is>
          <t>Loss (Gain) on Property/Equipment Sales and Plant Facilities</t>
        </is>
      </c>
      <c r="D11" s="5" t="n">
        <v>1596</v>
      </c>
      <c r="E11" s="5" t="n">
        <v>631</v>
      </c>
    </row>
    <row r="12">
      <c r="A12" s="4" t="inlineStr">
        <is>
          <t>Non-cash Investment Activities</t>
        </is>
      </c>
      <c r="D12" s="5" t="n">
        <v>-21802</v>
      </c>
      <c r="E12" s="5" t="n">
        <v>-10965</v>
      </c>
    </row>
    <row r="13">
      <c r="A13" s="4" t="inlineStr">
        <is>
          <t>Stock-based Compensation Expense</t>
        </is>
      </c>
      <c r="D13" s="5" t="n">
        <v>20313</v>
      </c>
      <c r="E13" s="5" t="n">
        <v>19189</v>
      </c>
    </row>
    <row r="14">
      <c r="A14" s="3" t="inlineStr">
        <is>
          <t>Changes in Operating Assets and Liabilities, Net of Acquisitions:</t>
        </is>
      </c>
    </row>
    <row r="15">
      <c r="A15" s="4" t="inlineStr">
        <is>
          <t>Decrease (Increase) in Accounts Receivable</t>
        </is>
      </c>
      <c r="D15" s="5" t="n">
        <v>-191783</v>
      </c>
      <c r="E15" s="5" t="n">
        <v>-66053</v>
      </c>
    </row>
    <row r="16">
      <c r="A16" s="4" t="inlineStr">
        <is>
          <t>Decrease (Increase) in Inventories</t>
        </is>
      </c>
      <c r="D16" s="5" t="n">
        <v>-202217</v>
      </c>
      <c r="E16" s="5" t="n">
        <v>87030</v>
      </c>
    </row>
    <row r="17">
      <c r="A17" s="4" t="inlineStr">
        <is>
          <t>Decrease (Increase) in Prepaid Expenses and Other Current Assets</t>
        </is>
      </c>
      <c r="D17" s="5" t="n">
        <v>47553</v>
      </c>
      <c r="E17" s="5" t="n">
        <v>-25279</v>
      </c>
    </row>
    <row r="18">
      <c r="A18" s="4" t="inlineStr">
        <is>
          <t>Increase (Decrease) in Pension and Post-retirement Benefits</t>
        </is>
      </c>
      <c r="D18" s="5" t="n">
        <v>3629</v>
      </c>
      <c r="E18" s="5" t="n">
        <v>5003</v>
      </c>
    </row>
    <row r="19">
      <c r="A19" s="4" t="inlineStr">
        <is>
          <t>Increase (Decrease) in Accounts Payable and Accrued Expenses</t>
        </is>
      </c>
      <c r="D19" s="5" t="n">
        <v>-30187</v>
      </c>
      <c r="E19" s="5" t="n">
        <v>-10562</v>
      </c>
    </row>
    <row r="20">
      <c r="A20" s="4" t="inlineStr">
        <is>
          <t>Increase (Decrease) in Net Income Taxes Payable</t>
        </is>
      </c>
      <c r="D20" s="5" t="n">
        <v>22403</v>
      </c>
      <c r="E20" s="5" t="n">
        <v>55723</v>
      </c>
    </row>
    <row r="21">
      <c r="A21" s="4" t="inlineStr">
        <is>
          <t>Net Cash Provided by (Used in) Operating Activities</t>
        </is>
      </c>
      <c r="D21" s="5" t="n">
        <v>437786</v>
      </c>
      <c r="E21" s="5" t="n">
        <v>878086</v>
      </c>
    </row>
    <row r="22">
      <c r="A22" s="3" t="inlineStr">
        <is>
          <t>Investing Activities</t>
        </is>
      </c>
    </row>
    <row r="23">
      <c r="A23" s="4" t="inlineStr">
        <is>
          <t>Net (Purchase) Sale of Securities</t>
        </is>
      </c>
      <c r="D23" s="5" t="n">
        <v>-1304</v>
      </c>
      <c r="E23" s="5" t="n">
        <v>-2642</v>
      </c>
    </row>
    <row r="24">
      <c r="A24" s="4" t="inlineStr">
        <is>
          <t>Acquisitions of Businesses/Intangibles</t>
        </is>
      </c>
      <c r="D24" s="5" t="n">
        <v>-3396246</v>
      </c>
      <c r="E24" s="5" t="n">
        <v>-270789</v>
      </c>
    </row>
    <row r="25">
      <c r="A25" s="4" t="inlineStr">
        <is>
          <t>Purchases of Property and Equipment</t>
        </is>
      </c>
      <c r="D25" s="5" t="n">
        <v>-139361</v>
      </c>
      <c r="E25" s="5" t="n">
        <v>-226830</v>
      </c>
      <c r="F25" s="6" t="n">
        <v>-367501</v>
      </c>
    </row>
    <row r="26">
      <c r="A26" s="4" t="inlineStr">
        <is>
          <t>Proceeds from Sales of Property and Equipment</t>
        </is>
      </c>
      <c r="D26" s="5" t="n">
        <v>1910</v>
      </c>
      <c r="E26" s="5" t="n">
        <v>1466</v>
      </c>
    </row>
    <row r="27">
      <c r="A27" s="4" t="inlineStr">
        <is>
          <t>Decrease (Increase) in Investments, Equity in Affiliates, and Other Assets</t>
        </is>
      </c>
      <c r="D27" s="5" t="n">
        <v>668</v>
      </c>
      <c r="E27" s="5" t="n">
        <v>-8424</v>
      </c>
    </row>
    <row r="28">
      <c r="A28" s="4" t="inlineStr">
        <is>
          <t>Proceeds from Company-owned Life Insurance</t>
        </is>
      </c>
      <c r="D28" s="5" t="n">
        <v>4015</v>
      </c>
      <c r="E28" s="5" t="n">
        <v>1180</v>
      </c>
    </row>
    <row r="29">
      <c r="A29" s="4" t="inlineStr">
        <is>
          <t>Net Cash Provided by (Used in) Investing Activities</t>
        </is>
      </c>
      <c r="D29" s="5" t="n">
        <v>-3530320</v>
      </c>
      <c r="E29" s="5" t="n">
        <v>-506040</v>
      </c>
    </row>
    <row r="30">
      <c r="A30" s="3" t="inlineStr">
        <is>
          <t>Financing Activities</t>
        </is>
      </c>
    </row>
    <row r="31">
      <c r="A31" s="4" t="inlineStr">
        <is>
          <t>Proceeds from Long-term Debt</t>
        </is>
      </c>
      <c r="D31" s="5" t="n">
        <v>2276292</v>
      </c>
      <c r="E31" s="5" t="n">
        <v>992381</v>
      </c>
    </row>
    <row r="32">
      <c r="A32" s="4" t="inlineStr">
        <is>
          <t>Repayments of Long-term Debt and Finance Leases</t>
        </is>
      </c>
      <c r="D32" s="5" t="n">
        <v>-256535</v>
      </c>
      <c r="E32" s="5" t="n">
        <v>-6221</v>
      </c>
    </row>
    <row r="33">
      <c r="A33" s="4" t="inlineStr">
        <is>
          <t>Dividends Paid on Common Stock</t>
        </is>
      </c>
      <c r="D33" s="5" t="n">
        <v>-390206</v>
      </c>
      <c r="E33" s="5" t="n">
        <v>-362003</v>
      </c>
    </row>
    <row r="34">
      <c r="A34" s="4" t="inlineStr">
        <is>
          <t>Share Repurchase</t>
        </is>
      </c>
      <c r="D34" s="5" t="n">
        <v>-9653</v>
      </c>
      <c r="E34" s="5" t="n">
        <v>-12360</v>
      </c>
    </row>
    <row r="35">
      <c r="A35" s="4" t="inlineStr">
        <is>
          <t>Proceeds from Exercise of Stock Options</t>
        </is>
      </c>
      <c r="D35" s="5" t="n">
        <v>44007</v>
      </c>
      <c r="E35" s="5" t="n">
        <v>72118</v>
      </c>
    </row>
    <row r="36">
      <c r="A36" s="4" t="inlineStr">
        <is>
          <t>Proceeds from Noncontrolling Interest</t>
        </is>
      </c>
      <c r="D36" s="5" t="n">
        <v>0</v>
      </c>
      <c r="E36" s="5" t="n">
        <v>77</v>
      </c>
    </row>
    <row r="37">
      <c r="A37" s="4" t="inlineStr">
        <is>
          <t>Net Cash Provided by (Used in) Financing Activities</t>
        </is>
      </c>
      <c r="D37" s="5" t="n">
        <v>1663905</v>
      </c>
      <c r="E37" s="5" t="n">
        <v>683992</v>
      </c>
    </row>
    <row r="38">
      <c r="A38" s="4" t="inlineStr">
        <is>
          <t>Effect of Exchange Rate Changes on Cash</t>
        </is>
      </c>
      <c r="D38" s="5" t="n">
        <v>5683</v>
      </c>
      <c r="E38" s="5" t="n">
        <v>428</v>
      </c>
    </row>
    <row r="39">
      <c r="A39" s="4" t="inlineStr">
        <is>
          <t>Increase (Decrease) in Cash and Cash Equivalents</t>
        </is>
      </c>
      <c r="D39" s="5" t="n">
        <v>-1422946</v>
      </c>
      <c r="E39" s="5" t="n">
        <v>1056466</v>
      </c>
    </row>
    <row r="40">
      <c r="A40" s="4" t="inlineStr">
        <is>
          <t>Cash and Cash Equivalents at Beginning of Year</t>
        </is>
      </c>
      <c r="D40" s="5" t="n">
        <v>1714309</v>
      </c>
      <c r="E40" s="5" t="n">
        <v>672901</v>
      </c>
      <c r="F40" s="5" t="n">
        <v>672901</v>
      </c>
    </row>
    <row r="41">
      <c r="A41" s="4" t="inlineStr">
        <is>
          <t>Cash and Cash Equivalents at End of Quarter</t>
        </is>
      </c>
      <c r="B41" s="6" t="n">
        <v>291363</v>
      </c>
      <c r="C41" s="6" t="n">
        <v>1729368</v>
      </c>
      <c r="D41" s="6" t="n">
        <v>291363</v>
      </c>
      <c r="E41" s="6" t="n">
        <v>1729368</v>
      </c>
      <c r="F41" s="6" t="n">
        <v>17143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25,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5,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20.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1. The Company has considered the impact of COVID-19 and determined there have been no material changes in the Company’s significant accounting policies, including estimates and assumptions, as disclosed in its Annual Report on Form 10-K for the fiscal year ended October 25, 2020. Rounding: Certain amounts in the Consolidated Financial Statements and associated notes may not foot due to rounding. All percentages have been calculated using unrounded amounts. Accounting Changes and Recent Accounting Pronouncements: New Accounting Pronouncements Adopted in Current Fiscal Year In June 2016, the Financial Accounting Standards Board (FASB) issued Accounting Standards Update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th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beginning after December 15, 2020, with early adoption permitted. The Company will adopt the provisions of this new accounting standard at the beginning of fiscal 2022 and does not expect adoption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5:57:47Z</dcterms:created>
  <dcterms:modified xmlns:dcterms="http://purl.org/dc/terms/" xmlns:xsi="http://www.w3.org/2001/XMLSchema-instance" xsi:type="dcterms:W3CDTF">2021-09-03T15:57:47Z</dcterms:modified>
</cp:coreProperties>
</file>